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Notes Payable and Debt Financin" sheetId="10" state="visible" r:id="rId10"/>
    <sheet xmlns:r="http://schemas.openxmlformats.org/officeDocument/2006/relationships" name="Sale of Accounts Receivable" sheetId="11" state="visible" r:id="rId11"/>
    <sheet xmlns:r="http://schemas.openxmlformats.org/officeDocument/2006/relationships" name="Income Taxes" sheetId="12" state="visible" r:id="rId12"/>
    <sheet xmlns:r="http://schemas.openxmlformats.org/officeDocument/2006/relationships" name="Common Stock" sheetId="13" state="visible" r:id="rId13"/>
    <sheet xmlns:r="http://schemas.openxmlformats.org/officeDocument/2006/relationships" name="Warrants" sheetId="14" state="visible" r:id="rId14"/>
    <sheet xmlns:r="http://schemas.openxmlformats.org/officeDocument/2006/relationships" name="Preferred Stock" sheetId="15" state="visible" r:id="rId15"/>
    <sheet xmlns:r="http://schemas.openxmlformats.org/officeDocument/2006/relationships" name="Warrant Liability and Fair Valu" sheetId="16" state="visible" r:id="rId16"/>
    <sheet xmlns:r="http://schemas.openxmlformats.org/officeDocument/2006/relationships" name="Commitments and Contingencies" sheetId="17" state="visible" r:id="rId17"/>
    <sheet xmlns:r="http://schemas.openxmlformats.org/officeDocument/2006/relationships" name="Accrued Liabilities" sheetId="18" state="visible" r:id="rId18"/>
    <sheet xmlns:r="http://schemas.openxmlformats.org/officeDocument/2006/relationships" name="Geographic Information" sheetId="19" state="visible" r:id="rId19"/>
    <sheet xmlns:r="http://schemas.openxmlformats.org/officeDocument/2006/relationships" name="Equity Incentive Plan" sheetId="20" state="visible" r:id="rId20"/>
    <sheet xmlns:r="http://schemas.openxmlformats.org/officeDocument/2006/relationships" name="Discontinued Operations" sheetId="21" state="visible" r:id="rId21"/>
    <sheet xmlns:r="http://schemas.openxmlformats.org/officeDocument/2006/relationships" name="Related Party Transactions" sheetId="22" state="visible" r:id="rId22"/>
    <sheet xmlns:r="http://schemas.openxmlformats.org/officeDocument/2006/relationships" name="Loss on Long-Term Contract" sheetId="23" state="visible" r:id="rId23"/>
    <sheet xmlns:r="http://schemas.openxmlformats.org/officeDocument/2006/relationships" name="Subsequent Event"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Income Taxes (Tables)" sheetId="29" state="visible" r:id="rId29"/>
    <sheet xmlns:r="http://schemas.openxmlformats.org/officeDocument/2006/relationships" name="Warrant Liability and Fair Va30" sheetId="30" state="visible" r:id="rId30"/>
    <sheet xmlns:r="http://schemas.openxmlformats.org/officeDocument/2006/relationships" name="Commitments and Contingencies (" sheetId="31" state="visible" r:id="rId31"/>
    <sheet xmlns:r="http://schemas.openxmlformats.org/officeDocument/2006/relationships" name="Accrued Liabilities (Tables)" sheetId="32" state="visible" r:id="rId32"/>
    <sheet xmlns:r="http://schemas.openxmlformats.org/officeDocument/2006/relationships" name="Geographic Information (Tables)" sheetId="33" state="visible" r:id="rId33"/>
    <sheet xmlns:r="http://schemas.openxmlformats.org/officeDocument/2006/relationships" name="Equity Incentive Plan (Tables)" sheetId="34" state="visible" r:id="rId34"/>
    <sheet xmlns:r="http://schemas.openxmlformats.org/officeDocument/2006/relationships" name="Discontinued Operations (Tables" sheetId="35" state="visible" r:id="rId35"/>
    <sheet xmlns:r="http://schemas.openxmlformats.org/officeDocument/2006/relationships" name="Loss on Long-Term Contract (Tab"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Property and Equipment (Details" sheetId="40" state="visible" r:id="rId40"/>
    <sheet xmlns:r="http://schemas.openxmlformats.org/officeDocument/2006/relationships" name="Intangible Assets (Details)" sheetId="41" state="visible" r:id="rId41"/>
    <sheet xmlns:r="http://schemas.openxmlformats.org/officeDocument/2006/relationships" name="Intangible Assets - Intangible " sheetId="42" state="visible" r:id="rId42"/>
    <sheet xmlns:r="http://schemas.openxmlformats.org/officeDocument/2006/relationships" name="Intangible Assets - Future amor" sheetId="43" state="visible" r:id="rId43"/>
    <sheet xmlns:r="http://schemas.openxmlformats.org/officeDocument/2006/relationships" name="Notes Payable and Debt Financ44" sheetId="44" state="visible" r:id="rId44"/>
    <sheet xmlns:r="http://schemas.openxmlformats.org/officeDocument/2006/relationships" name="Notes Payable and Debt Financ45" sheetId="45" state="visible" r:id="rId45"/>
    <sheet xmlns:r="http://schemas.openxmlformats.org/officeDocument/2006/relationships" name="Sale of Accounts Receivable (De" sheetId="46" state="visible" r:id="rId46"/>
    <sheet xmlns:r="http://schemas.openxmlformats.org/officeDocument/2006/relationships" name="Income Taxes - Tax Provision (D" sheetId="47" state="visible" r:id="rId47"/>
    <sheet xmlns:r="http://schemas.openxmlformats.org/officeDocument/2006/relationships" name="Income Taxes - Reconciliation (" sheetId="48" state="visible" r:id="rId48"/>
    <sheet xmlns:r="http://schemas.openxmlformats.org/officeDocument/2006/relationships" name="Income Taxes - Deferred tax ass" sheetId="49" state="visible" r:id="rId49"/>
    <sheet xmlns:r="http://schemas.openxmlformats.org/officeDocument/2006/relationships" name="Income Taxes - Narrative (Detai" sheetId="50" state="visible" r:id="rId50"/>
    <sheet xmlns:r="http://schemas.openxmlformats.org/officeDocument/2006/relationships" name="Common Stock (Details)" sheetId="51" state="visible" r:id="rId51"/>
    <sheet xmlns:r="http://schemas.openxmlformats.org/officeDocument/2006/relationships" name="Warrants (Details)" sheetId="52" state="visible" r:id="rId52"/>
    <sheet xmlns:r="http://schemas.openxmlformats.org/officeDocument/2006/relationships" name="Preferred Stock (Details)" sheetId="53" state="visible" r:id="rId53"/>
    <sheet xmlns:r="http://schemas.openxmlformats.org/officeDocument/2006/relationships" name="Warrant Liability and Fair Va54"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Accrued Liabilities (Details)" sheetId="58" state="visible" r:id="rId58"/>
    <sheet xmlns:r="http://schemas.openxmlformats.org/officeDocument/2006/relationships" name="Geographic Information (Details" sheetId="59" state="visible" r:id="rId59"/>
    <sheet xmlns:r="http://schemas.openxmlformats.org/officeDocument/2006/relationships" name="Equity Incentive Plan (Details)" sheetId="60" state="visible" r:id="rId60"/>
    <sheet xmlns:r="http://schemas.openxmlformats.org/officeDocument/2006/relationships" name="Equity Incentive Plan - Options" sheetId="61" state="visible" r:id="rId61"/>
    <sheet xmlns:r="http://schemas.openxmlformats.org/officeDocument/2006/relationships" name="Equity Incentive Plan - Compens" sheetId="62" state="visible" r:id="rId62"/>
    <sheet xmlns:r="http://schemas.openxmlformats.org/officeDocument/2006/relationships" name="Equity Incentive Plan - Assumpt" sheetId="63" state="visible" r:id="rId63"/>
    <sheet xmlns:r="http://schemas.openxmlformats.org/officeDocument/2006/relationships" name="Discontinued Operations (Detail" sheetId="64" state="visible" r:id="rId64"/>
    <sheet xmlns:r="http://schemas.openxmlformats.org/officeDocument/2006/relationships" name="Discontinued Operations - Resul" sheetId="65" state="visible" r:id="rId65"/>
    <sheet xmlns:r="http://schemas.openxmlformats.org/officeDocument/2006/relationships" name="Related Party Transactions (Det" sheetId="66" state="visible" r:id="rId66"/>
    <sheet xmlns:r="http://schemas.openxmlformats.org/officeDocument/2006/relationships" name="Loss on Long-Term Contract (Det" sheetId="67" state="visible" r:id="rId67"/>
  </sheets>
  <definedNames/>
  <calcPr calcId="124519" fullCalcOnLoad="1"/>
</workbook>
</file>

<file path=xl/sharedStrings.xml><?xml version="1.0" encoding="utf-8"?>
<sst xmlns="http://schemas.openxmlformats.org/spreadsheetml/2006/main" uniqueCount="687">
  <si>
    <t>Document And Entity Information - USD ($) $ in Millions</t>
  </si>
  <si>
    <t>12 Months Ended</t>
  </si>
  <si>
    <t>Dec. 31, 2016</t>
  </si>
  <si>
    <t>Mar. 02, 2017</t>
  </si>
  <si>
    <t>Jun. 30, 2016</t>
  </si>
  <si>
    <t>Document And Entity Information</t>
  </si>
  <si>
    <t>Entity Registrant Name</t>
  </si>
  <si>
    <t>RMG Networks Holding 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Consolidated Balance Sheets - USD ($) $ in Thousands</t>
  </si>
  <si>
    <t>Dec. 31, 2015</t>
  </si>
  <si>
    <t>Current assets:</t>
  </si>
  <si>
    <t>Cash and cash equivalents</t>
  </si>
  <si>
    <t>Accounts receivable, net of allowance for doubtful accounts of $364 and $676, respectively</t>
  </si>
  <si>
    <t>Inventory, net</t>
  </si>
  <si>
    <t>Prepaid assets</t>
  </si>
  <si>
    <t>Total current assets</t>
  </si>
  <si>
    <t>Property and equipment, net</t>
  </si>
  <si>
    <t>Intangible assets, net</t>
  </si>
  <si>
    <t>Loan origination fees</t>
  </si>
  <si>
    <t>Other assets</t>
  </si>
  <si>
    <t>Total assets</t>
  </si>
  <si>
    <t>Current liabilities:</t>
  </si>
  <si>
    <t>Accounts payable</t>
  </si>
  <si>
    <t>Accrued liabilities</t>
  </si>
  <si>
    <t>Secured line of credit</t>
  </si>
  <si>
    <t>Loss on long-term contract</t>
  </si>
  <si>
    <t>Deferred revenue</t>
  </si>
  <si>
    <t>Total current liabilities</t>
  </si>
  <si>
    <t>Warrant liability</t>
  </si>
  <si>
    <t>Deferred revenue - non-current</t>
  </si>
  <si>
    <t>Deferred tax liabilities</t>
  </si>
  <si>
    <t>Deferred rent and other</t>
  </si>
  <si>
    <t>Total liabilities</t>
  </si>
  <si>
    <t>Stockholders’ equity:</t>
  </si>
  <si>
    <t>Common stock, $.0001 par value, (250,000,000 shares authorized; 44,923,949 and 37,182,041, shares issued; 44,623,949 and 36,882,041 shares outstanding, at December 31, 2016 and December 31, 2015, respectively.)</t>
  </si>
  <si>
    <t>Additional paid-in capital</t>
  </si>
  <si>
    <t>Accumulated other comprehensive loss</t>
  </si>
  <si>
    <t>Retained earnings (accumulated deficit)</t>
  </si>
  <si>
    <t>Treasury Stock, at cost (300,000 shares)</t>
  </si>
  <si>
    <t>Total stockholders’ equity</t>
  </si>
  <si>
    <t>Total liabilities and stockholders’ equity</t>
  </si>
  <si>
    <t>Consolidated Balance Sheets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Treasury stock, shares</t>
  </si>
  <si>
    <t>Consolidated Statements of Comprehensive Loss - USD ($) $ in Thousands</t>
  </si>
  <si>
    <t>Revenue:</t>
  </si>
  <si>
    <t>Products</t>
  </si>
  <si>
    <t>Maintenance and content services</t>
  </si>
  <si>
    <t>Professional services</t>
  </si>
  <si>
    <t>Total Revenue</t>
  </si>
  <si>
    <t>Cost of Revenue:</t>
  </si>
  <si>
    <t>Gain on long-term contract</t>
  </si>
  <si>
    <t>Total Cost of Revenue</t>
  </si>
  <si>
    <t>Gross Profit</t>
  </si>
  <si>
    <t>Operating expenses:</t>
  </si>
  <si>
    <t>Sales and marketing</t>
  </si>
  <si>
    <t>General and administrative</t>
  </si>
  <si>
    <t>Research and development</t>
  </si>
  <si>
    <t>Depreciation and amortization</t>
  </si>
  <si>
    <t>Total operating expenses</t>
  </si>
  <si>
    <t>Operating loss</t>
  </si>
  <si>
    <t>Other Income (Expense):</t>
  </si>
  <si>
    <t>Gain (loss) on change in warrant liability</t>
  </si>
  <si>
    <t>Interest (expense) and other income - net</t>
  </si>
  <si>
    <t>Loss before income taxes and discontinued operations</t>
  </si>
  <si>
    <t>Income tax expense</t>
  </si>
  <si>
    <t>Total loss from continuing operations</t>
  </si>
  <si>
    <t>Loss from discontinued operations, net of taxes</t>
  </si>
  <si>
    <t>Gain on sale of discontinued operations, net of taxes</t>
  </si>
  <si>
    <t>Net loss</t>
  </si>
  <si>
    <t>Other comprehensive loss -</t>
  </si>
  <si>
    <t>Foreign currency translation adjustments</t>
  </si>
  <si>
    <t>Total comprehensive loss</t>
  </si>
  <si>
    <t>Net loss per share of Common Stock (basic and diluted):</t>
  </si>
  <si>
    <t>Continuing operations</t>
  </si>
  <si>
    <t>Discontinued operations</t>
  </si>
  <si>
    <t>Weighted average shares used in computing basic and diluted net loss per share of Common Stock</t>
  </si>
  <si>
    <t>Consolidated Statements of Stockholders’ Equity (Deficit) - USD ($) $ in Thousands</t>
  </si>
  <si>
    <t>Common Stock</t>
  </si>
  <si>
    <t>Preferred Stock</t>
  </si>
  <si>
    <t>Additional Paid-In Capital</t>
  </si>
  <si>
    <t>Accumulated Other Comprehensive Income (Loss)</t>
  </si>
  <si>
    <t>Retained Earnings / Accumulated Deficit</t>
  </si>
  <si>
    <t>Treasury Stock [Member]</t>
  </si>
  <si>
    <t>Total</t>
  </si>
  <si>
    <t>Beginning balance at Dec. 31, 2014</t>
  </si>
  <si>
    <t>Preferred stock issued, net of fees</t>
  </si>
  <si>
    <t>Preferred stock conversion to common stock</t>
  </si>
  <si>
    <t>Stock-based compensation</t>
  </si>
  <si>
    <t>Foreign currency translation adjustment</t>
  </si>
  <si>
    <t>Net Loss</t>
  </si>
  <si>
    <t>Ending balance at Dec. 31, 2015</t>
  </si>
  <si>
    <t>Common stock issued, net of fees</t>
  </si>
  <si>
    <t>Ending balance at Dec. 31, 2016</t>
  </si>
  <si>
    <t>Consolidated Statements of Cash Flows (Unaudited) - USD ($) $ in Thousands</t>
  </si>
  <si>
    <t>Cash flows from operating activities</t>
  </si>
  <si>
    <t>Adjustments to reconcile net loss to net cash used in operating activities:</t>
  </si>
  <si>
    <t>Gain on sale of discontinued operations</t>
  </si>
  <si>
    <t>(Gain) loss on change in warrant liability</t>
  </si>
  <si>
    <t>Impairment of long-lived assets</t>
  </si>
  <si>
    <t>Non-cash loan origination fees</t>
  </si>
  <si>
    <t>Non-cash consulting expense</t>
  </si>
  <si>
    <t>Non-cash directors' fees</t>
  </si>
  <si>
    <t>Inventory reserve adjustment for obsolescence</t>
  </si>
  <si>
    <t>Deferred tax (benefit)</t>
  </si>
  <si>
    <t>Changes in operating assets and liabilities:</t>
  </si>
  <si>
    <t>Accounts receivable</t>
  </si>
  <si>
    <t>Inventory</t>
  </si>
  <si>
    <t>Other current assets</t>
  </si>
  <si>
    <t>Non-current deferred tax liabilities</t>
  </si>
  <si>
    <t>Other assets, net</t>
  </si>
  <si>
    <t>Deferred rent and other liabilities</t>
  </si>
  <si>
    <t>Net cash used in operating activities</t>
  </si>
  <si>
    <t>Cash flows from investing activities</t>
  </si>
  <si>
    <t>Proceeds from sale of discontinued operations</t>
  </si>
  <si>
    <t>Purchases of property and equipment</t>
  </si>
  <si>
    <t>Net cash provided by (used in) investing activities</t>
  </si>
  <si>
    <t>Cash flows from financing activities</t>
  </si>
  <si>
    <t>Borrowings on line of credit</t>
  </si>
  <si>
    <t>Payments on line of credit</t>
  </si>
  <si>
    <t>Proceeds from long-term debt</t>
  </si>
  <si>
    <t>Debt issuance costs</t>
  </si>
  <si>
    <t>Conversion of preferred to common stock</t>
  </si>
  <si>
    <t>Issuance of common stock, net of issuance costs</t>
  </si>
  <si>
    <t>Issuance of preferred stock, net of issuance costs</t>
  </si>
  <si>
    <t>Net cash provided by financing activities</t>
  </si>
  <si>
    <t>Effect of exchange rate changes on cash</t>
  </si>
  <si>
    <t>Net increase in cash and cash equivalents</t>
  </si>
  <si>
    <t>Cash and cash equivalents, beginning of year</t>
  </si>
  <si>
    <t>Cash and cash equivalents, end of year</t>
  </si>
  <si>
    <t>Supplemental disclosures of cash flow information:</t>
  </si>
  <si>
    <t>Cash paid during the period for interest</t>
  </si>
  <si>
    <t>Cash paid during the period for income taxes</t>
  </si>
  <si>
    <t>Organization and Summary of Significant Accounting Policies</t>
  </si>
  <si>
    <t>Accounting Policies [Abstract]</t>
  </si>
  <si>
    <t>1. Organization and Summary of Significant Accounting Policies
Description of the Company
RMG Networks Holding Corporation (“RMG” or the “Company”) is a holding company which owns 100% of the capital stock of RMG Networks Holding, Inc. f/k/a Reach Media Group Holdings, Inc. (“Reach Media Group”) and its subsidiaries and RMG Enterprise Solutions Holdings Corporation, f/k/a Symon Holdings Corporation (“Symon”) and its subsidiaries.
The Company’s common stock currently trades on The Nasdaq Capital Market (“Nasdaq”), under the symbol “RMGN”. Its warrants are quoted on the Over-the-Counter Bulletin Board quotation system under the symbol “RMGNW”.
Description of the Business
The Company is one of the largest integrated digital signage solution providers, offering enterprise-class digital signage solutions that are relied upon by a majority of Fortune 100 companies and thousands of overall customers in locations worldwide. Through an extensive suite of products that include proprietary software, software-embedded hardware, maintenance and creative content service, installation services, and third-party displays, the Company delivers complete end-to-end intelligent visual communication solutions to its clients for critical contact center, supply chain, internal communications, hospitality, retail and other applications with a large concentration of customers in the financial services, telecommunications, manufacturing, healthcare, pharmaceutical, utility and transportation industries, and in federal, state and local governments. The Company’s installations deliver real-time intelligent visual content that enhance the ways in which organizations communicate with employees and customers to drive productivity and engagement. The solutions are designed to integrate seamlessly with a customer’s IT infrastructure, data and security environments. The Company conducts operations through its RMG Enterprise Solutions business unit.
On July 1, 2015, the Company divested its RMG Media Networks business unit which was focused on selling advertising across airline digital media assets in executive clubs, on in-flight entertainment, on in-flight Wi-Fi portals and in private airport terminals. Therefore, the financial information discussed below and in the consolidated financial statements and accompanying footnotes are exclusive of our Media business, classified as discontinued operations, unless specifically identified otherwise.
Basis of Presentation for Financial Statements
The audited consolidated financial statements have been prepared in accordance with accounting principles generally accepted in the United States of America (“GAAP”) for financial information and pursuant to the accounting and disclosure rules and regulations of the Securities and Exchange Commission. In the opinion of management, the audited consolidated financial statements reflect all adjustments and disclosures necessary for a fair presentation of the results of the reported years.
Principles of Consolidation
The consolidated financial statements of RMG Networks Holding Corporation include the accounts of Reach Media Group and its wholly-owned subsidiaries and the accounts of RMG Enterprise Holdings Corporation, f/k/a Symon Holdings Corporation (“Symon”) and its wholly-owned subsidiaries. All significant intercompany balances and transactions have been eliminated in consolidation.
Cash and Cash Equivalents
For purposes of the statements of cash flows, cash and cash equivalents include demand deposits in financial institutions and investments with an original maturity of three months or less from the date of purchase.
Accounts Receivable
Accounts receivable are comprised of sales made primarily to entities located in the United States of America, Europe, Middle East, and Asia. Accounts receivable are recorded at the invoiced amounts and do not bear interest. Payment is generally due ninety days or less from the invoice date and accounts more than ninety days are analyzed for collectability. The allowance for doubtful accounts is reviewed monthly and the Company establishes reserves for doubtful accounts on a case-by-case basis based on a current review of the collectability of accounts and historical collection experience. Once all collection efforts have been exhausted, the account is written-off against the allowance. The allowance for doubtful accounts was $364 thousand and $676 thousand at December 31, 2016 and 2015, respectively. As of and for the years presented, no single customer accounted for more than 10% of accounts receivable or revenues.
Inventory
Inventory consists primarily of software-embedded smart products, electronic components, computers and computer accessories. Inventories are stated at the lower of average cost or market. Write-offs of slow moving and obsolete inventories are provided based on historical experience and estimated future usage.
(in thousands)
December 31, 2016
December 31, 2015
Finished Goods
$
$
Raw Materials
Total
$
$
Property and Equipment
The Company records purchases of property and equipment at cost. Depreciation is calculated using the straight-line method over the estimated useful lives of the assets, which range from three to seven years. Leasehold improvements are amortized on a straight-line basis over the shorter of the lease term or the estimated useful life of the asset.
Intangible Assets
Intangible assets include software and technology, customer relationships and customer order backlog associated with the acquisition of Symon. The intangible assets are being amortized over their estimated useful lives. The definite lived intangible assets are evaluated for impairment whenever events or changes in circumstances indicate that the carrying amount may not be recoverable. The impairment evaluation involves testing the recoverability of the asset on an undiscounted cash-flow basis, and, if the asset is not recoverable, recognizing an impairment charge, if necessary, to reduce the asset’s carrying amount to its fair value. Intangible assets are evaluated for impairment annually and on an interim basis as events and circumstances warrant by comparing the fair value of the intangible asset with its carrying amount.
During the years 2016 and 2015 and at the years ended December 31, 2016 and 2015, impairment testing was performed for definite lived intangible assets and the Company determined that there were no impairments.
The Company’s remaining intangible assets in 2016 are being amortized as follows:
Acquired Intangible Asset:
Amortization
Software and technology
2
Customer relationships
4
Deferred Revenue
Deferred revenue consists of billings or payments received in advance of revenue recognition from maintenance and some professional service agreements. Deferred revenue is recognized as the revenue recognition criteria are met. The Company generally invoices the customer in advance for maintenance agreements.
Impairment of Long-lived Assets
In accordance with ASC 360, Property, Plant, and Equipment , long-lived assets, such as property, plant and equipment, and purchased intangibles subject to amortization, are reviewed for impairment whenever events or changes in circumstances indicate that the carrying value of an asset may not be recoverable. Recoverability of assets to be held and used is measured by a comparison of the carrying amount of an asset to the estimated undiscounted net cash flows expected to be generated by the asset. If the carrying value of an asset exceeds its estimated future cash flows, an impairment charge is recognized by the amount by which the carrying value of the asset exceeds the fair value of the asset.
There was a $0.2 million impairment of long-lived assets during 2015 related to Media assets and no impairment of long-lived assets during 2016.
Income Taxes
The Company accounts for income taxes using the asset and liability method under which deferred tax assets and liabilities are recognized for the estimated future tax consequences attributable to differences between the financial statement carrying amounts of existing assets and liabilities and their respective tax basis. The Company measures deferred tax assets and liabilities using enacted tax rates expected to be applied to taxable income in the years in which those differences are expected to be recovered or settled. The Company recognizes in income the effect of a change in tax rates on deferred tax assets and liabilities in the period that includes the enactment date.
Under ASC 740, Income Taxes (“ASC 740”), the Company recognizes the effect of uncertain tax positions, if any, only if those positions are more likely than not of being realized. It also requires the Company to accrue interest and penalties where there is an underpayment of taxes, based on management’s best estimate of the amount ultimately to be paid, in the same period that the interest would begin accruing or the penalties would first be assessed. The Company maintains accruals for uncertain tax positions until examination of the tax year is completed by the applicable taxing authority, available review periods expire or additional facts and circumstances cause it to change its assessment of the appropriate accrual amounts (see Note 6). As of December 31, 2016 and 2015, the Company had no accrual recorded for uncertain tax positions. U.S. income taxes have not been provided on $4.9 million of undistributed earnings of foreign subsidiaries as of December 31, 2016. The Company reinvests earnings of foreign subsidiaries in foreign operations and expects that future earnings will also be reinvested in foreign operations indefinitely. The Company has elected to recognize accrued interest and penalties related to income tax matters as a component of income tax expense if incurred.
Revenue Recognition
The Company recognizes revenue primarily from these sources:
·
Products
·
Maintenance and content services
·
Professional services
The Company recognizes revenue when (i) persuasive evidence of an arrangement exists; (ii) delivery has occurred, which is when product title transfers to the customer, or services have been rendered; (iii) customer payment is deemed fixed or determinable and free of contingencies and significant uncertainties; and (iv) collection is reasonably assured. The Company assesses collectability based on a number of factors, including the customer’s past payment history and its current creditworthiness. If it is determined that collection of a fee is not reasonably assured, the Company defers the revenue and recognizes it at the time collection becomes reasonably assured, which is generally upon receipt of cash payment. If an acceptance period is required, revenue is recognized upon the earlier of customer acceptance or the expiration of the acceptance period. Sales and use taxes are reported on a net basis, excluding them from revenue and cost of revenue.
Multiple-Element Arrangements
Products consist of proprietary software and hardware equipment. The Company considers the sale of software more than incidental to the hardware as it is essential to the functionality of the hardware products. The Company enters into multiple-product and services contracts, which may include any combination of equipment and software products, professional services, maintenance and content services.
Multiple Element Arrangements (“MEAs”) are arrangements with customers which include multiple deliverables, including a combination of equipment and services. The deliverables included in the MEAs are separated into more than one unit of accounting when (i) the delivered equipment has value to the customer on a stand-alone basis, and (ii) delivery of the undelivered service element(s) is probable and substantially in the Company’s control. Revenue from arrangements for the sale of tangible products containing both software and non-software components that function together to deliver the product’s essential functionality requires allocation of the arrangement consideration to the separate deliverables using the relative selling price (“RSP”) method for each unit of accounting based first on Vendor Specific Objective Evidence (“VSOE”) if it exists, second on third-party evidence (“TPE”) if it exists, and on estimated selling price (“ESP”) if neither VSOE or TPE of selling price of the Company’s various applicable tangible products containing essential software products and services. The Company establishes the pricing for its units of accounting as follows:
·
VSOE— For certain elements of an arrangement, VSOE is based upon the pricing in comparable transactions when the element is sold separately. The Company determines VSOE based on its pricing and discounting practices for the specific product or service when sold separately, considering geographical, customer, and other economic or marketing variables, as well as renewal rates or standalone prices for the service element(s).
·
TPE— If the Company cannot establish VSOE of selling price for a specific product or service included in a multiple-element arrangement, it uses third-party evidence of selling price. The Company determines TPE based on sales of comparable amounts of similar products or services offered by multiple third parties considering the degree of customization and similarity of the product or service sold.
·
ESP— The estimated selling price represents the price at which the Company would sell a product or service if it were sold on a stand-alone basis. When VSOE or TPE does not exist for an element, the Company determines ESP for the arrangement element based on sales, cost and margin analysis, as well as other inputs based on its pricing practices. Adjustments for other market and Company-specific factors are made as deemed necessary in determining ESP.
The Company has also established VSOE for its professional services and maintenance and content services based on the same criteria as previously discussed under the software revenue recognition rules.
The Company uses the estimated selling price to determine the relative sales price of its products. Revenue for elements that cannot be separated is recognized once the revenue recognition criteria for the entire arrangement has been met or over the period that our last remaining obligation to perform is fulfilled. Consideration for elements that are deemed separable is allocated to the separate elements at the inception of the arrangement on the basis of their relative selling price and recognized based on meeting authoritative criteria.
The Company sells its products and services through its global sales force and through a select group of resellers and business partners. In North America, approximately 92% of sales have been generated solely by the Company’s sales team, with approximately 8% through resellers. Internationally, the situation is reversed, with around 66% of sales coming from the reseller channel. Overall, approximately 75% of the Company’s global sales have been derived from direct sales, with the remaining 25% generated through indirect partner channels.
The Company has formal contracts with its resellers that set the terms and conditions under which the parties conduct business. The resellers purchase products and services from the Company, generally with agreed-upon discounts, and resell the products and services to their customers, who are the end-users of the products and services. The Company does not normally offer contractual rights of return other than under standard product warranties and product returns from resellers have been insignificant to date. Therefore, the Company generally sells directly to its resellers and recognizes revenue on sales to resellers upon delivery, consistent with its recognition policies as discussed above. The Company bills the resellers directly for the products and services they purchase. Software licenses and product warranties pass directly from the Company to the end-users as well as applying to the resellers.
The Company recognizes revenue on sales to resellers consistent with its recognition policies as discussed below.
Product revenue
The Company recognizes revenue on product sales generally upon delivery of the product or customer acceptance depending upon contractual arrangements with the customer. Shipping charges billed to customers are included in revenue and the related shipping costs are included in cost of revenue.
Maintenance and content services revenue
Maintenance support consists of software support and updates as well as hardware maintenance and repair. Software updates provide customers with rights to unspecified software product upgrades and maintenance releases and patches released during the term of the support period. Support includes access to technical support personnel for software and hardware issues. Content subscription services consist of providing customers live and customized news feeds.
Maintenance and content services revenue is recognized ratably over the term of the contracts, which is typically one to three years. Maintenance and support is renewable by the customer annually. Rates, including subsequent renewal rates, are typically established based upon specified rates as set forth in the arrangement. The Company’s hosting support agreement fees are based on the level of service provided to its customers, which can range from monitoring the health of a customer’s network to supporting a sophisticated web-portal.
Professional services revenue
Professional services consist primarily of project management, installation, training and custom creative services. Installation fees are contracted either on a fixed-fee basis or on a time-and-materials basis. For fixed-fee and time-and materials contracts, the Company recognizes revenue as services are performed. Such services are readily available from other vendors and are not considered essential to the functionality of the product. Training services are also not considered essential to the functionality of the product and have historically been insignificant; the fee allocable to training is recognized as revenue as the Company performs the services.
Advertising revenue
The RMG Airline Media Network (“Media”) was classified as discontinued operations and on July 1, 2015 was sold. See Note 15, Discontinued Operations for further detail.
This segment sold advertising through agencies and directly to a variety of customers under contracts ranging from one month to one year. Contracts usually specified the network placement, the expected number of impressions (determined by passenger or visitor counts) and the cost per thousand impressions (“CPM”) over the contract period to arrive at a contract amount. The Company billed for these advertising services as requested by the customer, generally on a monthly basis following delivery of the contracted number of impressions for the particular ad insertion. Revenue was recognized at the end of the month in which fulfillment of the advertising order occurred. Although the Company typically presented invoices to an advertising agency, collection was reasonably assured based upon the customer placing the order.
Payments to airline and other partners for revenue sharing were paid either under a minimum annual guarantee (based upon estimated advertising revenues), or as a percentage of the advertising revenues following collection from customers. The portion of revenue that the Company shared with its partners ranges from 25% to 80% depending on the partner and the media asset. The Company made minimum annual guarantee payments under two agreements (one to an airline partner and one to another partner). Payments to all other partners were calculated on a revenue sharing basis.
Research and Development Costs
Research and development costs incurred prior to the establishment of technological feasibility of the related software product are expensed as incurred. After technological feasibility is established, any additional software development costs are capitalized in accordance with ASC 985-20, Costs of Software to be Sold, Leased, or Marketed . The Company believes its process for developing software is essentially completed concurrent with the establishment of technological feasibility and, accordingly, no software development costs have been capitalized to date.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Concentration of Credit Risk and Fair Value of Financial Instruments
Financial instruments that potentially subject the Company to concentrations of credit risk consist primarily of cash and cash equivalents, accounts receivable and accounts payable. The carrying value of cash and cash equivalents, accounts receivable, accounts payable and accrued liabilities reflected in the financial statements approximates fair value due to the short-term maturity of these instruments; the short term debt and the long-term debt’s carrying value approximates its fair value due to the variable market interest rate of the debt.
The Company does not generally require collateral or other security for accounts receivable. However, credit risk is mitigated by the Company’s ongoing evaluations of customer creditworthiness. The Company maintains an allowance for doubtful accounts receivable balances.
The Company maintains its cash and cash equivalents in the United States with three financial institutions. These balances routinely exceed the Federal Deposit Insurance Corporation insurable limit. Cash and cash equivalents of $1.0 held in foreign countries as of December 31, 2016 were not insured.
Net Income (Loss) per Common Share
Basic net income (loss) per share of common stock, excluding any dilutive effects of stock options, warrants and unvested restricted stock, is computed by dividing net income (loss) by the weighted average number of common shares outstanding for the period. Diluted income (loss) per share is computed similar to basic; however diluted income (loss) per share reflects the assumed conversion of all potentially dilutive securities. Due to the reported net loss for all periods presented, all stock options, warrants, or other equity instruments outstanding at December 31, 2016 and 2015 are anti-dilutive.
Foreign Currency Translation
The functional currency of the Company’s United Kingdom subsidiary is the British pound sterling. All assets and all liabilities of the subsidiary are translated to U.S. dollars at year-end exchange rates. Income and expense items are translated to U.S. dollars at the weighted-average rate of exchange prevailing during the year. Resultant translation adjustments are recorded in accumulated other comprehensive loss, a separate component of stockholders’ equity.
The Company includes currency gains and losses on temporary intercompany advances in the determination of net loss. Currency gains and losses are included in interest and other expenses in the consolidated statements of comprehensive loss.
Business Segments
Operating segments are defined as components of an enterprise about which separate financial information is available and evaluated regularly by the Company’s chief operating decision maker (the Company’s Chief Executive Officer (“CEO”)) in assessing performance and deciding how to allocate resources. Until July 1, 2015, the Company’s business was comprised of two operating segments, Enterprise and Media. The CEO reviewed financial data that encompasses the Company’s Enterprise and Media revenues, cost of revenues, and gross profit. Since the Company operates as a single entity globally, it does not allocate operating expenses to each segment for purposes of calculating operating income, EBITDA, or other financial measurements for use in making operating decisions and assessing financial performance. The CEO manages the business based primarily on broad functional categories of sales, marketing and technology development and strategy. See Note 15, Discontinued Operations regarding the Company’s decision to exit the Media segment.
Stock-Based Compensation
The Company accounts for stock-based compensation in accordance with FASB ASC No. 718-10 - “Compensation – Stock Compensation”.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s granted and the closing price of the Company’s common stock on the date of grant. Compensation expense for all share-based payment awards is recognized using the straight-line amortization method over the vesting period.
Recent Issued Accounting Pronouncements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o allow entities additional time to implement systems, gather data and resolve implementation questions, the FASB issued ASU No. 2015-14, Revenue From Contracts with Customers – Deferral of the Effective Date, in August 2015, to defer the effective date of ASU No. 2014-09 for one year. We will be required to apply the guidance in FASB ASU No. 2014-09 to annual reporting periods beginning after December 15, 2017, including interim reporting periods within that reporting period.
The standard requires entities to recognize revenue through the application of a five-step model that includes the: identification of the contract; identification of the performance obligations; determination of the transaction price; allocation of the transaction price to the performance obligations; and recognition of revenue as the entity satisfies the performance obligations. The guidance permits two methods of adoption, the full retrospective method applying the standard to each prior reporting period presented, or the modified retrospective method with a cumulative effect of initially applying the guidance recognized at the date of the initial application. The standard also allows entities to apply certain practical expedients at their discretion. The Company currently anticipates adopting the standard using the modified retrospective method with a cumulative catch up adjustment and providing the additional disclosures comparing results to previous rules. The Company continues to evaluate the impact of the new standard on its consolidated financial statements but its initial assessment anticipates this standard will have no material impact on its consolidated financial statements. The Company will continue the process of evaluating the standard and its initial assessment may change as it continues to refine its systems, processes and assumptions.
In February 2016, the FASB issued ASU 2016-02 “Leases (Topic 842)”, which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The Company will further study the implications of this statement in order to evaluate the expected impact on its consolidated financial statements.
In March 2016, the FASB issued ASU No. 2016-09, Compensation - Stock Compensation (Topic 781), Improvements to Employee Share-Based Payment Accounting ("ASU 2016-09"), which amends and simplifies the accounting for share-based payment awards in three areas: (1) income tax consequences, (2) classification of awards as either equity or liabilities, and (3) classification on the statement of cash flows. For public companies, ASU 2016-09 is effective for annual periods beginning after December 15, 2016, and interim periods within those annual periods. The Company has assessed the implications of ASU2016-09 and there is no significant impact to its consolidated financial statements for its current options .
Reclassifications
Certain prior year amounts have been reclassified for consistency with the current period presentation. Specifically, $1.1 million of Maintenance and content services revenue related to custom creative services was reclassified to Professional services revenue in the December 31, 2015 Consolidated Statement of Comprehensive Loss and the reported results of operations.</t>
  </si>
  <si>
    <t>Property and Equipment</t>
  </si>
  <si>
    <t>Property, Plant and Equipment [Abstract]</t>
  </si>
  <si>
    <t>2. Property and Equipment
Property and equipment consist of the following:
(in thousands)
Years Ended December 31,
2016
2015
Machinery &amp; Equipment
$
$
Furniture &amp; Fixtures
Software
Leasehold improvements
Less accumulated depreciation
Property and equipment, net
$
$
Depreciation expense for the years ended December 31, 2016 and 2015 was $0.9 million and $1.2 million, respectively.</t>
  </si>
  <si>
    <t>Intangible Assets</t>
  </si>
  <si>
    <t>Goodwill and Intangible Assets Disclosure [Abstract]</t>
  </si>
  <si>
    <t>Goodwill and Intangible Assets</t>
  </si>
  <si>
    <t>3. Intangible Assets
The intangible assets resulted from the valuation related to the acquisition of Symon and the application of Financial Accounting Standards Board Standard Codification 805, “Business Combinations”.
The carrying value of the Company’s intangible assets at December 31, 2016 were as follows:
Weighted
Average
Gross
Net
(in thousands)
Amortization
Carrying
Accumulated
Charge for
Carrying
Period (Years)
Amount
Amortization
Impairments
Amount
Software and technology
2
$
$
$
—
$
Customer relationships
4
—
Total
$
$
$
—
$
The carrying values of the Company’s intangible assets at December 31, 2015, were as follows:
Weighted
Average
Gross
Net
(in thousands)
Amortization
Carrying
Accumulated
Charge for
Carrying
Period (Years)
Amount
Amortization
Impairments
Amount
Software and technology
3
$
$
$
—
$
Customer relationships
5
—
Customer order backlog
—
—
—
Total
$
$
$
—
$
Amortization expense for the year ended December 31, 2016 and 2015 was $2.2 million and $2.5 million, respectively.
Future amortization expense for these assets for the five years ending December 31 and thereafter is as follows:
(in thousands)
2017
$
2018
2019
2020
2021
—
Thereafter
—
Total
$</t>
  </si>
  <si>
    <t>Notes Payable and Debt Financing</t>
  </si>
  <si>
    <t>Debt Disclosure [Abstract]</t>
  </si>
  <si>
    <t>Notes Payable</t>
  </si>
  <si>
    <t>4. Notes Payable and Debt Financing
Senior Credit Agreement
On April 19, 2013, the Company entered into a Credit Agreement (the “Senior Credit Agreement”) by and among it and certain of its direct and indirect domestic subsidiaries party thereto from time to time (including Reach Media Group and Symon) as borrowers (the “Borrowers”), certain of its direct and indirect domestic subsidiaries party thereto from time to time as guarantors (the “Guarantors” and, together with the Borrowers, collectively, the “Loan Parties”, and the financial institutions from time to time party thereto as lenders (the “Senior Lenders”). The Senior Credit Agreement provided for a five year $24.0 million senior secured term loan facility (the “Senior Credit Facility”).
At the beginning of 2015, the outstanding balance under the Senior Credit Facility was $14.0 million and an additional $1.0 million was borrowed during the first quarter of 2015, all of which was converted to Series A Preferred Stock on March 26, 2015, as described in Note 9 Preferred Stock. As a result of the conversion to Series A Preferred stock, all amounts due under the Senior Credit Agreement were paid in full and the Senior Credit Agreement was terminated in 2015.
Revolving Facility
Effective November 2, 2015, the Company and certain of its subsidiaries (collectively, the “Borrowers”) entered into a loan and security agreement (the “Loan Agreement”) with Silicon Valley Bank (the “Bank”), pursuant to which the Bank agreed to make a revolving credit facility available to the Borrowers in the principal amount of up to $7.5 million (the “Revolving Facility”). The Revolving Facility has an effective date (the “Effective Date”) of October 13, 2015, and matures on October 13, 2017. Availability under the Revolving Facility is tied to a borrowing base formula. Interest on advances under the Revolving Facility (the “Advances”) will accrue on the unpaid principal balance of such Advances at a floating per annum rate equal to either 1.25% above the prime rate or 2.25% above the prime rate, depending on whether certain conditions are satisfied. During an event of default, the rate of interest would increase to 5% above the otherwise applicable rate, until such event of default is cured or waived. All accrued and unpaid interest is payable monthly on the last calendar day of each month.
In connection with the closing of the Revolving Facility, the Borrowers paid the Bank a commitment fee of $38 thousand, and the Borrowers paid the Bank an additional commitment fee of $38 thousand on the first anniversary of the Effective Date. If the Borrowers terminate the Loan Agreement prior to the first anniversary of the Effective Date, the Borrowers will be required to pay the Bank a termination fee equal to 1% of the Revolving Facility, unless the Revolving Facility is replaced with a new facility from the Bank.
The Loan Agreement contains customary affirmative covenants regarding the operations of Borrowers’ business and customary negative covenants that, among other things, limit the ability of the Borrowers to incur additional indebtedness, grant certain liens, make certain investments, merge or consolidate, make certain restricted payments, including dividends, and engage in certain asset dispositions, including a sale of all or substantially all of their property. In addition, the Borrowers must maintain, on a consolidated basis, certain minimum amounts of adjusted EBITDA, as measured at the end of each month. On March 9, 2016, a Second Amendment to the Loan Agreement was executed which modified, effective February 2016, the minimum amounts of adjusted EBITDA that the Borrowers are required to maintain pursuant to a covenant contained in the Loan Agreement. On September 30, 2016, a Third Amendment to the Loan Agreement was executed which modified, effective September 2016, the minimum amounts of adjusted EBITDA that the Borrowers are required to maintain pursuant to a covenant contained in the Loan Agreement, increased the floating per annum rate equal to either 1.75% above the prime rate or 2.75% above the prime rate, depending on whether certain conditions are satisfied, and provides that the minimum EBITDA covenant levels for January 2017 and thereafter are to be determined in the future. On March 1, 2017, the Company entered into the Fourth Amendment (the “Fourth Amendment”) to the Loan Agreement. The Fourth Amendment modifies, effective with the month ended January 2017, the minimum amounts of adjusted EBITDA that the Borrowers are required to maintain pursuant to a covenant contained in the Loan Agreement. Other than such change, the Fourth Amendment does not modify the terms of the Loan Agreement (see Note 18. Subsequent Events).
The Loan Agreement contains customary events of default including, among others, Borrowers’ breach of payment obligations or covenants, defaults in payment of other outstanding debt, material misrepresentations, a material adverse change and bankruptcy and insolvency events of default. The Bank’s remedies upon the occurrence of an event of default include, among others, the right to accelerate the debt and the right to foreclose on the collateral securing the Revolving Facility. The Revolving Facility is secured by a first priority perfected security interest in substantially all of the assets of the Borrowers.
At December 31, 2015, the Company had $0.4 million in borrowings and $3.0 million in unused availability under the Revolving Facility. At December 31, 2016, the Company had $1.3 million in borrowings and $1.0 million in unused availability under the Revolving Facility. Borrowings under the Revolving Facility are available for the Company’s working capital and general business requirements, as may be needed from time to time.</t>
  </si>
  <si>
    <t>Sale of Accounts Receivable</t>
  </si>
  <si>
    <t>Shares</t>
  </si>
  <si>
    <t>5. Sale of Accounts Receivable
In September 2014, the Company entered into an agreement with a third party (the “Purchaser”) under which the Company, from time to time, sold specific accounts receivable related to the Media business to the Purchaser. The Purchaser agreed to advance to the Company 85% of the total value of the purchased accounts, up to a maximum of $3.0 million. The Company received the remaining 15% of the total value of the purchased accounts upon the collection of the full amount of the purchased accounts. All customer payments of the purchased accounts were made to a lock-box controlled by the Purchaser. The Company paid interest to the Purchaser on the total amount of cash advances that had not been repaid at the rate of prime plus 1%; however, the interest rate could never be less than 4.25%. In addition, the Company paid the Purchaser a service charge of 2% on each cash advance.
The purchased accounts were sold by the Company to the Purchaser with full recourse and, in the event the purchased accounts were not fully repaid, the Company was liable for the unpaid portion of the purchased accounts. The Company collateralized the agreement by granting the Purchaser a security interest in the total receivables of its Media business segment and that security interest was included as a credit to accounts receivable on the balance sheet. On July 2, 2015 as part of the divestiture of Media, this amount was paid in full and this agreement was terminated in the third quarter of 2015. There were no outstanding accounts receivables or obligations under this agreement at December 31, 2015 and 2016.</t>
  </si>
  <si>
    <t>Income Taxes</t>
  </si>
  <si>
    <t>Income Tax Disclosure [Abstract]</t>
  </si>
  <si>
    <t>6. Income Taxes
The following table summarizes the tax provision for U.S. federal, state, and foreign taxes on income for the years noted below:
(in thousands)
2016
2015
Current
Federal
$
—
$
—
State
Foreign
Current tax expense
Deferred
Federal
—
State
—
—
Foreign
Deferred tax expense
Total income tax expense
$
$
Income taxes differed from the amounts computed by applying the U.S. federal income tax rate of 34% to income (loss) before income taxes as follows:
(in thousands)
2016
2015
Computed expected tax benefit
$
$
State tax benefit, net of federal benefit
Non-taxable income charge
Nondeductible expenses, principally goodwill &amp; impairment
Change in valuation allowance
Foreign income tax
Total
$
$
The tax effects of temporary differences that give rise to significant portions of the deferred tax assets (liabilities) at December 31 and inclusive of discontinued operations are as follows:
(in thousands)
2016
2015
Deferred revenue
$
$
Deferred rent
Accrued wages
Deferred state sales tax
Bad debt reserve
Foreign currency loss
Other
Current deferred tax assets
Depreciation and Amortization
Equity Based Compensation
Intangible Assets
Net operating loss carryforwards
Other
—
Non-current deferred tax assets
Total Deferred tax assets
Valuation allowance
Net deferred tax assets
$
—
$
—
The Company evaluates the recoverability of the deferred income tax assets and the associated valuation allowances on a regular basis. The ultimate realization of deferred income tax assets is dependent upon the generation of future taxable income during the period in which those temporary differences become deductible. The increase in the valuation allowance from 2015 to 2016 was $2.0 million and is primarily due to changes in net operating loss carryforwards.
At December 31, 2016, the Company had federal net operating loss carryforwards of approximately $68.4 million, which expire in 2032-2035. Of the $25.6 million in non-current net operating losses above, approximately $2.4 million relates to state net operating losses. The Company evaluates a variety of factors on a regular basis to determine the amount of deferred income tax assets to recognize in the financial statements. These factors include the Company’s recent earnings history, projected future taxable income, the number of years the Company’s net operating loss and tax credits can be carried forward, the existence of taxable temporary differences, and available tax planning strategies.
The Company accounts for uncertain tax positions in accordance with FASB ASC Topic 740. This guidance prescribes a comprehensive model as to how a company should recognize, present, and disclose in its financial statement uncertain tax positions that a company has taken or expects to take on its tax return. Symon’s open tax years are for the years ended January 31, 2012 and 2013 and the short period ending April 19, 2013. All Reach Media Group tax years within the statute of limitations are open. As of December 31, 2016 and 2015, the Company had no accruals recorded for uncertain tax positions. The Company has elected to recognize accrued interest and penalties related to income tax matters as a component of income tax expense if incurred. For the years ended December 31, 2016 and 2015, there were no such costs related to income taxes. It is determined not to be reasonably likely for the amounts of unrecognized tax benefits to significantly increase or decrease within the next 12 months. The Company is currently subject to a three year statute of limitation by major tax jurisdictions.</t>
  </si>
  <si>
    <t>Notes to Financial Statements</t>
  </si>
  <si>
    <t>7. Common Stock
The Company is authorized to issue up to 250,000,000 shares of common stock, par value $0.0001 per share. Stockholders of record are entitled to one vote for each share of common stock held on all matters to be voted on. Stockholders are entitled to receive ratable dividends when, as and if declared, by the Company’s Board of Directors out of funds legally available. In the event of a liquidation, dissolution, or winding up of the Company, stockholders are entitled to share ratably in all assets remaining available for distribution after payment of all liabilities of the Company, and after all provisions are made for each class of stock, if any, having preference over the common stock. Common stockholders have no preemptive or other subscription rights. There are no sinking fund provisions applicable to the Company’s common stock.
On December 29, 2016, the Company closed on its rights offering to existing stockholders of record at November 29, 2016 as well as the related sale of shares to existing stockholders pursuant to a standby purchase agreement. The rights offering also included an over-subscription right, which entitled existing stockholders that exercised all of their basic subscription rights to purchase additional shares to the extent not purchased by other rights holders. The Company issued an aggregate of 7,741,908 shares of common stock at a price of $0.62 per share for gross proceeds of approximately $4.8 million. Offset by $0.4 million in transaction expenses, the rights offering resulted in $4.4 million of net cash proceeds to be used for general working capital purposes.
As of December 31, 2016 and 2015, the Company had 44,623,949 and 36,882,041, respectively outstanding shares of common stock.</t>
  </si>
  <si>
    <t>Warrants</t>
  </si>
  <si>
    <t>Other Liabilities Disclosure [Abstract]</t>
  </si>
  <si>
    <t>8. Warrants
As of December 31, 2016 and 2015, the Company had 9,649,318 warrants outstanding. As of December 31, 2016, 4,582,652 of these were public warrants. Each warrant entitles the registered holder to purchase one share of common stock at an exercise price of $11.50 per share.
Public Warrants
Each warrant entitles the registered holder to purchase one share of common stock at a price of $11.50 per share, subject to adjustment as discussed below, and are currently exercisable, provided that there is an effective registration statement under the Securities Act covering the underlying shares and a current prospectus relating to them is available.
The warrants issued as part of the Offering expire on April 8, 2018 or earlier upon redemption or liquidation. The Company may call warrants for redemption:
·
in whole and not in part;
·
at an exercise price of $0.01 per warrant;
·
upon not less than 30 days’ prior written notice of redemption, or the 30-day redemption period, to each warrant holder; and
·
if, and only if, the last sale price of the Company’s common stock equals or exceeds $17.50 per share for any 20 trading days within a 30-day trading period ending on the third business day before the Company sends notice of redemption to the warrant holders.
If the Company calls the Public Warrants for redemption as described above, it will have the option to require any holder of warrants that wishes to exercise his, her or its Warrant to do so on a “cashless basis”. If the Company takes advantage of this option, all holders of Public Warrants would pay the exercise price by surrendering his, her or its warrants for that number of shares of our common stock equal to, but in no case less than $10.00, the quotient obtained by dividing (x) the product of the number of shares of the Company’s common stock underlying the warrants, multiplied by the difference between the exercise price of the warrants and the “fair market value” (defined below) by (y) the fair market value. The “fair market value” shall mean the average reported last sale price of the Company’s common stock for the 10 trading days ending on the third trading day prior to the date on which the notice of redemption is sent to the holders of warrants. If the Company takes advantage of this option, the notice of redemption will contain the information necessary to calculate the number of shares of common stock to be received upon exercise of the warrants, including the “fair market value” in such case. Requiring a cashless exercise in this manner will reduce the number of shares to be issued and thereby lessen the dilutive effect of a warrant redemption. If the Company calls the warrants for redemption and the Company’s management does not take advantage of this option, SCG Financial Holdings, LLC (the “Sponsor”) and its permitted transferees would still be entitled to exercise their 4,000,000 warrants purchased on April 12, 2011 (the “Sponsor Warrants”) for cash or on a cashless basis using the same formula described above that holders of Public Warrants would have been required to use had all warrant holders been required to exercise their warrants on a cashless basis, as described in more detail below.
The exercise price, the redemption price and number of shares of common stock issuable on exercise of the Public Warrants may be adjusted in certain circumstances including in the event of a stock dividend, stock split, extraordinary dividend, or recapitalization, reorganization, merger or consolidation. However, the exercise price and number of Common Shares issuable on exercise of the warrants will not be adjusted for issuances of common stock at a price below the Warrant exercise price.
The Public Warrants were issued in registered form under a Warrant Agreement between the Company’s transfer agent (in such capacity, the “Warrant Agent”), and the Company (the “Warrant Agreement”).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or on a cashless basis, if applicable), by certified or official bank check payable to the Company for the number of warrants being exercised. The warrant holders do not have the rights or privileges of holders of common stock and any voting rights until they exercise their warrants and receive shares of common stock. After the issuance of shares of common stock upon exercise of the warrants, each holder will be entitled to one vote for each share of common stock held of record on all matters to be voted on by our stockholders.
No Public Warrants will be exercisable unless at the time of exercise a prospectus relating to common stock issuable upon exercise of the warrants is current and available throughout the 30-day redemption period and the common stock has been registered or qualified or deemed to be exempt under the securities laws of the state of residence of the holder of the warrants.
No fractional shares of common stock will be issued upon exercise of the Public Warrants. If, upon exercise of the warrants, a holder would be entitled to receive a fractional interest in a share of common stock, the Company will, upon exercise, round up to the nearest whole number the number of shares of common stock to be issued to the warrant holder. The Public Warrants expire on April 8, 2018.
Sponsor Warrants
The Sponsor purchased an aggregate of 4,000,000 Sponsor Warrants from the Company at a price of $0.75 per warrant in a private placement completed on April 12, 2011. In addition, on April 8, 2013, the Company issued to the Company’s Executive Chairman and a significant stockholder Sponsor Warrants exercisable for a total of 1,066,666 shares of the Company’s common stock. These warrants were issued upon the conversion by each of the parties of a Promissory Note issued by the Company to the Sponsor and in the aggregate principal amount of $800 thousand, which Promissory Note was subsequently assigned by the Sponsor to the Executive Chairman and significant stockholder in the aggregate principal amount of $400 thousand each. The conversion price of the Promissory Notes was $0.75 per warrant. The Sponsor Warrants (including the shares of Company common stock issuable upon exercise of the Sponsor Warrants) were not transferable, assignable or salable (other than to the Company’s officers and directors and other persons or entities affiliated with the Sponsor) until May 8, 2013, and they will not be redeemable by the Company so long as they are held by the Sponsor or its permitted transferees. Otherwise, the Sponsor Warrants have terms and provisions that are identical to the Public Warrants, except that such Sponsor Warrants may be exercised by the holders on a cashless basis. If the Sponsor Warrants are held by holders other than the Sponsor or its permitted transferees, the Sponsor Warrants will be redeemable by the Company and exercisable by the holders on the same basis as the Public Warrants. The Sponsor Warrants expire on April 8, 2018.</t>
  </si>
  <si>
    <t>Disclosure Text Block Supplement [Abstract]</t>
  </si>
  <si>
    <t>9. Preferred Stock
The Company is authorized to issue 1,000,000 shares of preferred stock with such designations, voting and other rights and preferences as may be determined from time to time by the Board of Directors.
On March 26, 2015, the Company issued and sold an aggregate of 249,999.99 shares of newly-designated Series A convertible preferred stock (the “Series A Preferred Stock”) to certain accredited investors (collectively, the “Investors”), including certain of the Company’s executive officers and directors (or affiliated entities), at a price per share of $100.00, pursuant to a Purchase Agreement dated March 25, 2015 (the “Financing”). As part of the Financing, $15 million of the shares of Series A Preferred Stock were issued and sold to White Knight Capital Management LLC and Children’s Trust C/U the Donald R. Wilson 2009 GRAT #1 (together, the “Lenders”), which entities were the lenders under the Senior Credit Agreement, in consideration for the satisfaction and discharge of all principal amounts owed to the Lenders under the Senior Credit Agreement on a dollar-for-dollar basis. In addition, simultaneously with the closing of the Financing, the Company paid all accrued interest and any other amounts due from the Company to the Lenders under the Senior Credit Agreement. As a result, all amounts due under the Senior Credit Agreement were paid in full and the Senior Credit Agreement was terminated.
The shares of Series A Preferred Stock had the rights and preferences set forth in the Certificate of Designation of Series A Convertible Preferred Stock filed by the Company on March 25, 2015 (the “Certificate of Designation”). Pursuant to the Certificate of Designation, each share of Series A Preferred Stock was automatically converted into 100 shares of the Company’s common stock on May 13, 2015, the date on which the stockholders of the Company approved a proposal to permit the issuance of shares of common stock upon the conversion of the Series A Preferred Stock.
In connection with the Financing, on March 25, 2015 the Company entered into a Registration Rights Agreement (the “Registration Rights Agreement”) with the Investors pursuant to which the Company filed with the SEC a registration statement covering the resale of the shares of Common Stock issuable upon conversion of the Series A Preferred Stock (the “Registrable Securities”). If the registration statement ceases for any reason to be effective at any time for more than 20 consecutive days or a total of 45 days in any 12 month period before the Registrable Securities have been resold, or if the Company fails to keep public information available or to otherwise comply with certain obligations such that the Investors are unable to resell the Registrable Securities pursuant to the provisions of Rule 144 promulgated under the Securities Act, then the Company shall be obligated to pay to each Investor an amount in cash, as liquidated damages and not as a penalty, equal to 1.5% of the purchase price paid by such Investor for the Shares purchased under the Purchase Agreement per month until the applicable event giving rise to such payments is cured.
The Company recorded its Convertible Preferred Stock at fair value on the dates of issuance, net of issuance costs. A redemption event would have been made possible upon reaching a one year anniversary of the closing of the Preferred Stock agreement. At that date, the Preferred Stock would have become redeemable at the option of the holder. As the redemption event was outside the control of the Company, all shares of Convertible Preferred Stock were presented outside of permanent equity as of March 31, 2015. In connection with the conversion of the Preferred Stock to common stock on May 13, 2015, the redemption feature has been eliminated and the Preferred Stock was reclassified to common stock in permanent equity on this date.</t>
  </si>
  <si>
    <t>Warrant Liability and Fair Value</t>
  </si>
  <si>
    <t>10 . Warrant Liability and Fair Value
Pursuant to the Company’s Offering, the Company sold 8,000,000 units, which subsequently separated into one warrant at an initial exercise price of $11.50 and one share of common stock. The Sponsor also purchased 4,000,000 warrants in a private placement in connection with the initial public offering. The warrants expire on April 8, 2018. The warrants issued contain a cashless exercise feature and a restructuring price adjustment provision in the event of any merger or consolidation of the Company with or into another corporation, subsequent to the initial business combination, where the surviving entity is not the Company and whose stock is not listed for trading on a national securities exchange or on the OTC Bulletin Board, or is not to be so listed for trading immediately following such event (the “Applicable Event”). The exercise price of the warrant is decreased immediately following an Applicable Event by a formula that causes the warrants to not be indexed to the Company’s own stock.
As a result, the warrants are considered a derivative and the liability has been classified as a liability on the Balance Sheet. Management uses the quoted market price of the warrants to calculate the warrant liability which was determined to be $289 thousand at December 31, 2016 and $96 thousand at December 31, 2015. This valuation is revised on a quarterly basis until the warrants are exercised or they expire with the changes in fair value recorded in the statement of operations. Any change in the market value of the warrant liability is recorded as Other Income (Expense) in the Statement of Comprehensive Loss.
The fair value of the derivative warrant liability was determined by the Company using the quoted market prices for the publicly traded warrants. On reporting dates where there are no active trades the Company uses the last reported closing trade price of the warrants to determine the fair value (Level 2). There were no transfers between Level 1, 2 or 3 during the years ended December 31, 2016 and 2015.
The following table presents information about the Company’s warrant liability that is measured at fair value on a recurring basis, and intangible assets on a non-recurring basis and indicates the fair value hierarchy of the valuation techniques the Company used to determine such fair value.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Quoted in
Other
Other
(in thousands)
Fair
Active Markets
Observable Input
Unobservable Inputs
Value
(Level 1)
(Level 2)
(Level 3)
Warrant Liability:
December 31, 2015
$
—
$
—
December 31, 2016
$
—
$
—</t>
  </si>
  <si>
    <t>Commitments and Contingencies</t>
  </si>
  <si>
    <t>Commitments and Contingencies Disclosure [Abstract]</t>
  </si>
  <si>
    <t>11. Commitments and Contingencies
Office Lease Obligations –
The Company currently leases office space in Addison, a suburb of Dallas, Texas that expires on March 31, 2025. The Company received a tenant improvement allowance of $1.3 million which was recorded as an increase in leasehold improvements and deferred rent to be amortized over the life of the lease. The Company also received a one-year rent abatement, but the rent expense is being recorded on a straight-line basis. The Company also leases office space in Pittsford, New York.
In addition, the Company leases office spaces in Luton, England under a lease agreement that expires in June 2021 with an option to extend through June 2026; in London, England under a lease agreement that expires in January 2020; in Dubai, UAE under a lease agreement that expires in August 2017; and in Manila, Philippines under a lease that expires in March 2017.
The Company also leases office space associated with its legacy Media business, which was sold on July 1, 2015. These office leases are located in New York City and San Francisco and expire from 2017 to 2021. The Company has subleased some of these locations.
Future minimum rental payments under these leases are as follows:
(in thousands)
Amount
2017
$
2018
2019
2020
2021
Thereafter
$
Total rent expense under all operating leases for the year ended December 31, 2016 and 2015 were $1.5 million and $2.8 million, respectively and inclusive of discontinued operations and lease impairment charge of $0.5 million in 2015. As part of the discontinued operations of the Media business unit, the Company abandoned the related Media properties and accrued a lease impairment charge using a cease-use date of July 1, 2015. The lease impairment charge was calculated at July 1, 2015 based on netting the future lease commitments of $0.8 million less the future sublease income of $0.3 million.
The Company is currently subleasing three facilities and received payments totaling $0.6 million during 2016, which was less than the Company’s monthly lease obligations. The leases expire in August 2017, February 2018, and February 2021.
Future minimum sublease receipts under these subleases are as follows:
(in thousands)
Amount
2017
$
2018
2019
2020
2021
Thereafter
—
$
Capital Lease Commitments -
The Company has entered into capital lease agreements with leasing companies for the financing of equipment and furniture purchases. The capital lease payments and amortization expire at various dates through June 2017. Any current portion of the capital leases is included in accrued liabilities on the Consolidated Balance Sheets. Future minimum lease payments under non-cancelable capital lease agreements consist of the following amounts for the year ending December 31:
(in thousands)
Capital
Leases
2017
$
2018
—
Total minimum lease payments
Less amount representing interest
Present value of capital lease obligations
Less current portion
Non-current portion
$
—
Legal proceedings -
The Company is subject to legal proceedings and claims that arise in the ordinary course of business. Management is not aware of any claims that would have a material effect on the Company’s financial position, results of operations or cash flows.
As previously disclosed, on March 5, 2015, T-Rex Property AB (“T-Rex”) filed a complaint against the Company in the United States District Court for the North District of Texas, Civil Action Number 3:15-cv-00738-P. T-Rex alleged that the Company was infringing on three United States patents. The complaint sought unspecified monetary relief, injunctive relief for the payment of royalties and reimbursement for attorneys’ fees. The Company denied the allegations set forth in the complaint. On October 5, 2015, the parties entered into a negotiated settlement agreement under which the Company made one payment in 2015 and a final payment in January 2016 to T-Rex and in exchange received a worldwide license to import, make, use and sell all inventions covered by patents owned or managed by T-Rex, with certain exclusions due to limitations on T-Rex’s legal ability to grant licenses. The case was subsequently dismissed.</t>
  </si>
  <si>
    <t>Accrued Liabilities</t>
  </si>
  <si>
    <t>Payables and Accruals [Abstract]</t>
  </si>
  <si>
    <t>12. Accrued Liabilities
Accrued liabilities are as follows:
(in thousands)
Years Ended December 31,
2016
2015
Professional fees
$
$
Accrued compensation
Other taxes payable
Accrued lease obligations
Accrued expenses
Other
Total
$
$</t>
  </si>
  <si>
    <t>Geographic Information</t>
  </si>
  <si>
    <t>Risks and Uncertainties [Abstract]</t>
  </si>
  <si>
    <t>13. Geographic Information
Revenue by geographic area is based on the deployment site location of end-user customers. Substantially all of the revenue from North America is generated from the United States of America. Geographic area information related to revenue from customers is as follows:
(in thousands)
Years Ended December 31,
Region
2016
2015
North America
$
$
International
United Kingdom
Europe
Middle East
Other
International
Total
$
$
The vast majority of the Company’s long-lived assets are located in the United States.</t>
  </si>
  <si>
    <t>Equity Incentive Plan</t>
  </si>
  <si>
    <t>Disclosure of Compensation Related Costs, Share-based Payments [Abstract]</t>
  </si>
  <si>
    <t>14. Equity Incentive Plan
On July 12, 2013, the Company’s stockholders approved the Company’s 2013 Equity Incentive Plan (the “2013 Plan”) and the reservation of 2,500,000 shares of the Company’s common stock for issuance under the 2013 Plan. The 2013 Plan is intended to promote the interests of the Company and its stockholders by providing the Company’s employees, directors and consultants with incentives and rewards to encourage them to continue in the Company’s service and with a proprietary interest in pursuing the Company’s long-term growth, profitability and financial success. Equity awards available under the 2013 Plan include stock options, stock appreciation rights, phantom stock, restricted stock, restricted stock units, performance shares, deferred share units, share-denominated performance units and cash awards. The 2013 Plan is administered by the compensation committee of the board of directors of the Company, which has the authority to designate the employees, consultants and members of the board of directors who will be granted awards under the 2013 Plan, to designate the amount, type and other terms and conditions of such awards and to interpret any and all provisions of the 2013 Plan and the terms of any awards under the 2013 Plan. The 2013 Plan will terminate on the tenth anniversary of its effective date.
There were no new equity awards granted during the year ended December 31, 2015. On April 11, 2016, the Company cancelled the 850,000 vested options which were granted on August 13, 2013 and held by the Company’s chairman of the board. In addition, on April 11, 2016, the Company granted new equity awards under the Company’s 2013 Equity Incentive Plan to senior executives in two tranches, tranche A and tranche B. The 960,000 tranche A stock options have a vesting base date of the employee’s start date, while the 740,000 tranche B stock options have a vesting base date of April 11, 2016. All the new options have an exercise price of $1.00 and a three year service requirement with 1/3 of the options vesting on the anniversary of the vesting base date, except in the case of the tranche A options granted to the Company’s chief executive officer, which vest monthly over a 36-month period beginning on July 22, 2014. In addition, all the new stock options have a 10-year term and the Black-Scholes model was used to measure the fair value of the stock-based compensation awards. Also on April 11, 2016, the Company cancelled the 500,000 vested and unvested options that were granted on July 22, 2014 to the Company’s CEO in connection with the issuance of the CEO’s new tranche A and tranche B options. For accounting purposes, the transaction was treated as a modification of the original options resulting in $23 thousand of amortization expense for the catch-up adjustment on the modification date.
The amortization expense associated with stock options during the years ended December 31, 2016 and 2015 were $0.9 million and $1.6 million, respectively. The unamortized cost of the options at December 31, 2016 was $0.7 million, to be recognized over a weighted-average remaining life of 1.5 years. At the years ended December 31, 2016 and 2015, 960,000 and 1,166,128 shares of the options were exercisable. In addition, there was no intrinsic value associated with the options as of December 31, 2016. The weighted-average remaining contractual life of the options outstanding is 7.2 years.
A summary of the changes in outstanding stock options under all equity incentive plans is as follows:
Weighted
Average
Grant
Weighted
Remaining
Date
Average
Contractual Term
Shares
Fair Value
Price
(as of December 31, 2016)
Balance, December 31, 2014
Forfeited
Balance, December 31, 2015
Non-exercisable
Outstanding and exercisable, December 31, 2015
Balance, December 31, 2015
Granted
$
Forfeited or cancelled
Balance, December 31, 2016
Non-exercisable
Outstanding and exercisable, December 31, 2016
Following is a summary of compensation expense recognized for the issuance of stock options and restricted stock grants for the years ended December 31, 2016 and 2015:
(in thousands)
2016
2015
Selling and marketing
$
$
General and administrative
Total
$
$
The Company computed the estimated fair values of stock options using the Black-Scholes model. These values were calculated using the following assumptions:
2016
Risk-free interest rate
1.32%
Expected term
6.0 years
Expected price volatility
103.8%
Dividend yield
—
Expected Term: The Company does not have sufficient historical information to develop reasonable expectations about future exercise patterns and post-vesting employment behavior, so we estimate the expected term of awards granted by taking the average of the vesting term and the contractual term of the awards, referred to as the simplified method.
Volatility: The expected volatility being used is based on a blend of comparable small- to mid-size public companies serving similar markets.
Risk Free Interest Rate: The risk free interest rate is based on the U.S. Treasury’s zero coupon issues with remaining terms similar to the expected term on the award.
Dividend Yield: The Company has never declared or paid any cash dividends and does not plan to pay cash dividends in the foreseeable future, and, therefore, used an expected dividend yield of zero in the valuation model.
Forfeitures: As we do not have sufficient historical information to develop reasonable expectations about forfeitures, we currently apply actual forfeitures.</t>
  </si>
  <si>
    <t>Discontinued Operations</t>
  </si>
  <si>
    <t>Discontinued Operations and Disposal Groups [Abstract]</t>
  </si>
  <si>
    <t>15. Discontinued Operations
Due to ongoing losses, the Company decided to exit its Media business. This strategic shift was intended to allow the Company to focus on its core Enterprise digital signage business and improve the Company’s overall margins and profitability. The Company exited these operations on July 1, 2015 and did not have involvement with the operations post disposal. Therefore, under applicable accounting standards, the Company classified its Media operations as discontinued operations for financial reporting purposes in all periods presented except where specifically identified otherwise.
On March 19, 2015, the Company announced that it had entered into a non-binding letter of intent to sell the Media business to an unaffiliated third party. On July 1, 2015, the Company completed the sale of its Media business to Global Eagle Entertainment (“GEE”). Under the terms of the agreement, the Company sold $2.3 million of customer receivables, fixed assets, and prepaid assets offset by $3.5 million of assumed and transferred liabilities such as accounts payable, accrued revenue share and agency fees, and accrued liabilities of Media in exchange for cash. In addition, the transaction included certain amounts paid into escrow in full support of future potential obligations and an earn-out. The transaction resulted in a pre-tax gain of $2.3 million and is presented in the Consolidated Statement of Comprehensive Loss. As part of the transaction agreement, GEE assumed all existing partner revenue sharing agreements and their related minimum revenue sharing requirements and certain vendor contracts held by Media. In addition, $0.9 million of certain asset and lease impairment charges, severance expenses, and transaction costs were incurred as part of the transaction and are reflected in the net loss from discontinued operations. Since the facilities lease liabilities of the Media business were not assumed by GEE and will continue to be incurred under the existing contracts for their remaining terms without economic benefit, the Company has established cease-use dates for the facilities and recorded lease impairment liabilities based on the present value of the remaining future lease rentals, reduced by actual sublease rentals. The lease impairment liability of $0.2 million and $0.5 million are included in accrued liabilities of the Consolidated Balance Sheet at December 31, 2016 and 2015, respectively. Also, some employees of Media were transferred to GEE as part of the transaction agreement. The terms of the escrow requires certain levels of performance related to a revenue sharing agreement and its related minimum revenue share requirements. The terms of the escrow were not met, and as a result, the Company will not receive any additional funds .
The following table shows the results of operations of the Company’s discontinued operations:
(in thousands)
Years Ended December 31,
2016
2015
Revenue
$
—
$
Cost of Revenue
—
Operating Expenses
Operating Loss
Other expenses (income), net
—
Net loss from discontinued operations
$
$
The $0.3 million operating expenses incurred during the year ended December 31, 2016 were related to a lease impairment adjustment and final additional expenses for the discontinued operations of its Media business. There are no assets or liabilities of the Company’s discontinued operations at December 31, 2016 and 2015.</t>
  </si>
  <si>
    <t>Related Party Transactions</t>
  </si>
  <si>
    <t>Related Party Transactions [Abstract]</t>
  </si>
  <si>
    <t>16. Related Party Transactions
In August 2013, the Company entered into a two-year Management Services Agreement with 2012 DOOH Investments, LLC (the "Consultant"), an entity managed by Mr. Donald R. Wilson, Jr., a major stockholder. Under the agreement, the Consultant provides management consulting services to the Company and its subsidiaries with respect to financing, acquisitions, sourcing, diligence, and strategic planning. In consideration for its services, the Consultant received a one-time payment of 120,000 shares of the common stock of the Company which had a market value of $1.0 million when issued in August 2013. The value of the common stock is amortized over the term of the agreement. The amortized expense charged to operations for the year ended December 31, 2015 was $0.3 million. There was no amortized expense charged to operations for the year ended December 31, 2016 since there was no unamortized value of the common stock after the third quarter of 2015. There was no unamortized value of the common stock at December 31, 2016 and 2015. Under the Agreement, the Consultant also received an annual services fee of $50 thousand, which terminated in July 2015.
The Company also has an agreement with a company owned by a board member under which it pays $10 thousand a month for public relations services which was renegotiated to $5 thousand a month starting August 2016 and was terminated in December 2016. Under this agreement, the Company has incurred charges for the years ended December 31, 2016 and 2015 of $98 thousand and $121 thousand, respectively.
As discussed in Note 4, the Company’s former senior lender sold its interest in the Company’s Senior Credit Facility to a new lender group that included the Company’s Executive Chairman and largest shareholder. Interest expense paid to the new lender group was $416 thousand during the year ended December 31, 2015. No interest expense was paid during the year ended December 31, 2016.
Effective July 1, 2016, the Company entered into a one year auto-renewing agreement with a company owned by an employee under which it receives a flat fee of $5 thousand a month for content and marketing services. Under this agreement, the Company has earned $30 thousand in revenue for the year ended December 31, 2016.</t>
  </si>
  <si>
    <t>Loss on Long-Term Contract</t>
  </si>
  <si>
    <t>Contractors [Abstract]</t>
  </si>
  <si>
    <t>17. Loss on Long-Term Contract
During the second quarter of 2014, the Company updated its analysis of a long-term partner related contract that originated in 2013. Based on the results of that analysis and an estimate of revenue to be generated in the future under the contract, the Company determined that sufficient revenue would not be generated under the contract for it to meet its minimum annual guarantees of revenue sharing to its partner.
As a result, the Company recorded a $6.2 million loss on the long-term contract at June 30, 2014, which represented the amount it expected that the total minimum annual guarantees payable to the partner would exceed the revenue generated under the contract at that time. The loss on the long-term contract was recorded as follows:
Loss on Long-Term Contract
$
Revenue reduction
Total
$
The Company continues to re-evaluate this loss contract status. During 2015, the Company reassessed its future revenue projections and operating costs for the remainder of the contract until it terminated on December 31, 2016. Based on lower revenue and operating expense projections, the Company revised its loss contract estimates during the year ended December 31, 2015, which resulted in a net gain of $0.4 million and the remaining balance on the loss on long-term contract was $0.6 million. The Company evaluated its loss contract estimates during the year ended December 31, 2016, which resulted in no net change on the long-term contract. The contract terminated on December 31, 2016 with no remaining obligation or liability.</t>
  </si>
  <si>
    <t>Subsequent Event</t>
  </si>
  <si>
    <t>Subsequent Events [Abstract]</t>
  </si>
  <si>
    <t>18. Subsequent Event
On March 1, 2017, the Company entered into the Fourth Amendment (the “Fourth Amendment”) to the Loan Agreement. The Fourth Amendment modifies, effective with the month ended January 2017, the minimum amounts of adjusted EBITDA that the Borrowers are required to maintain pursuant to a covenant contained in the Loan Agreement. Other than such change, the Fourth Amendment does not modify the terms of the Loan Agreement.</t>
  </si>
  <si>
    <t>Organization and Summary of Significant Accounting Policies (Policies)</t>
  </si>
  <si>
    <t>Description of the Company</t>
  </si>
  <si>
    <t>Description of the Company
RMG Networks Holding Corporation (“RMG” or the “Company”) is a holding company which owns 100% of the capital stock of RMG Networks Holding, Inc. f/k/a Reach Media Group Holdings, Inc. (“Reach Media Group”) and its subsidiaries and RMG Enterprise Solutions Holdings Corporation, f/k/a Symon Holdings Corporation (“Symon”) and its subsidiaries.
The Company’s common stock currently trades on The Nasdaq Capital Market (“Nasdaq”), under the symbol “RMGN”. Its warrants are quoted on the Over-the-Counter Bulletin Board quotation system under the symbol “RMGNW”.</t>
  </si>
  <si>
    <t>Description of the Business</t>
  </si>
  <si>
    <t>Description of the Business
The Company is one of the largest integrated digital signage solution providers, offering enterprise-class digital signage solutions that are relied upon by a majority of Fortune 100 companies and thousands of overall customers in locations worldwide. Through an extensive suite of products that include proprietary software, software-embedded hardware, maintenance and creative content service, installation services, and third-party displays, the Company delivers complete end-to-end intelligent visual communication solutions to its clients for critical contact center, supply chain, internal communications, hospitality, retail and other applications with a large concentration of customers in the financial services, telecommunications, manufacturing, healthcare, pharmaceutical, utility and transportation industries, and in federal, state and local governments. The Company’s installations deliver real-time intelligent visual content that enhance the ways in which organizations communicate with employees and customers to drive productivity and engagement. The solutions are designed to integrate seamlessly with a customer’s IT infrastructure, data and security environments. The Company conducts operations through its RMG Enterprise Solutions business unit.
On July 1, 2015, the Company divested its RMG Media Networks business unit which was focused on selling advertising across airline digital media assets in executive clubs, on in-flight entertainment, on in-flight Wi-Fi portals and in private airport terminals. Therefore, the financial information discussed below and in the consolidated financial statements and accompanying footnotes are exclusive of our Media business, classified as discontinued operations, unless specifically identified otherwise.</t>
  </si>
  <si>
    <t>Basis of Presentation for Financial Statements</t>
  </si>
  <si>
    <t>Basis of Presentation for Financial Statements
The audited consolidated financial statements have been prepared in accordance with accounting principles generally accepted in the United States of America (“GAAP”) for financial information and pursuant to the accounting and disclosure rules and regulations of the Securities and Exchange Commission. In the opinion of management, the audited consolidated financial statements reflect all adjustments and disclosures necessary for a fair presentation of the results of the reported years.</t>
  </si>
  <si>
    <t>Principles of Consolidation</t>
  </si>
  <si>
    <t>Principles of Consolidation
The consolidated financial statements of RMG Networks Holding Corporation include the accounts of Reach Media Group and its wholly-owned subsidiaries and the accounts of RMG Enterprise Holdings Corporation, f/k/a Symon Holdings Corporation (“Symon”) and its wholly-owned subsidiaries. All significant intercompany balances and transactions have been eliminated in consolidation.</t>
  </si>
  <si>
    <t>Cash and Cash Equivalents</t>
  </si>
  <si>
    <t>Cash and Cash Equivalents
For purposes of the statements of cash flows, cash and cash equivalents include demand deposits in financial institutions and investments with an original maturity of three months or less from the date of purchase.</t>
  </si>
  <si>
    <t>Accounts Receivable</t>
  </si>
  <si>
    <t>Accounts Receivable
Accounts receivable are comprised of sales made primarily to entities located in the United States of America, Europe, Middle East, and Asia. Accounts receivable are recorded at the invoiced amounts and do not bear interest. Payment is generally due ninety days or less from the invoice date and accounts more than ninety days are analyzed for collectability. The allowance for doubtful accounts is reviewed monthly and the Company establishes reserves for doubtful accounts on a case-by-case basis based on a current review of the collectability of accounts and historical collection experience. Once all collection efforts have been exhausted, the account is written-off against the allowance. The allowance for doubtful accounts was $364 thousand and $676 thousand at December 31, 2016 and 2015, respectively. As of and for the years presented, no single customer accounted for more than 10% of accounts receivable or revenues.</t>
  </si>
  <si>
    <t>Inventory
Inventory consists primarily of software-embedded smart products, electronic components, computers and computer accessories. Inventories are stated at the lower of average cost or market. Write-offs of slow moving and obsolete inventories are provided based on historical experience and estimated future usage.
(in thousands)
December 31, 2016
December 31, 2015
Finished Goods
$
$
Raw Materials
Total
$
$</t>
  </si>
  <si>
    <t>Property and Equipment
The Company records purchases of property and equipment at cost. Depreciation is calculated using the straight-line method over the estimated useful lives of the assets, which range from three to seven years. Leasehold improvements are amortized on a straight-line basis over the shorter of the lease term or the estimated useful life of the asset.</t>
  </si>
  <si>
    <t>Intangible Assets
Intangible assets include software and technology, customer relationships and customer order backlog associated with the acquisition of Symon. The intangible assets are being amortized over their estimated useful lives. The definite lived intangible assets are evaluated for impairment whenever events or changes in circumstances indicate that the carrying amount may not be recoverable. The impairment evaluation involves testing the recoverability of the asset on an undiscounted cash-flow basis, and, if the asset is not recoverable, recognizing an impairment charge, if necessary, to reduce the asset’s carrying amount to its fair value. Intangible assets are evaluated for impairment annually and on an interim basis as events and circumstances warrant by comparing the fair value of the intangible asset with its carrying amount.
During the years 2016 and 2015 and at the years ended December 31, 2016 and 2015, impairment testing was performed for definite lived intangible assets and the Company determined that there were no impairments.
The Company’s remaining intangible assets in 2016 are being amortized as follows:
Acquired Intangible Asset:
Amortization
Software and technology
2
Customer relationships
4</t>
  </si>
  <si>
    <t>Deferred Revenue</t>
  </si>
  <si>
    <t>Deferred Revenue
Deferred revenue consists of billings or payments received in advance of revenue recognition from maintenance and some professional service agreements. Deferred revenue is recognized as the revenue recognition criteria are met. The Company generally invoices the customer in advance for maintenance agreements.</t>
  </si>
  <si>
    <t>Impairment of Long-lived Assets</t>
  </si>
  <si>
    <t>Impairment of Long-lived Assets
In accordance with ASC 360, Property, Plant, and Equipment , long-lived assets, such as property, plant and equipment, and purchased intangibles subject to amortization, are reviewed for impairment whenever events or changes in circumstances indicate that the carrying value of an asset may not be recoverable. Recoverability of assets to be held and used is measured by a comparison of the carrying amount of an asset to the estimated undiscounted net cash flows expected to be generated by the asset. If the carrying value of an asset exceeds its estimated future cash flows, an impairment charge is recognized by the amount by which the carrying value of the asset exceeds the fair value of the asset.
There was a $0.2 million impairment of long-lived assets during 2015 related to Media assets and no impairment of long-lived assets during 2016.</t>
  </si>
  <si>
    <t>Income Taxes
The Company accounts for income taxes using the asset and liability method under which deferred tax assets and liabilities are recognized for the estimated future tax consequences attributable to differences between the financial statement carrying amounts of existing assets and liabilities and their respective tax basis. The Company measures deferred tax assets and liabilities using enacted tax rates expected to be applied to taxable income in the years in which those differences are expected to be recovered or settled. The Company recognizes in income the effect of a change in tax rates on deferred tax assets and liabilities in the period that includes the enactment date.
Under ASC 740, Income Taxes (“ASC 740”), the Company recognizes the effect of uncertain tax positions, if any, only if those positions are more likely than not of being realized. It also requires the Company to accrue interest and penalties where there is an underpayment of taxes, based on management’s best estimate of the amount ultimately to be paid, in the same period that the interest would begin accruing or the penalties would first be assessed. The Company maintains accruals for uncertain tax positions until examination of the tax year is completed by the applicable taxing authority, available review periods expire or additional facts and circumstances cause it to change its assessment of the appropriate accrual amounts (see Note 6). As of December 31, 2016 and 2015, the Company had no accrual recorded for uncertain tax positions. U.S. income taxes have not been provided on $4.9 million of undistributed earnings of foreign subsidiaries as of December 31, 2016. The Company reinvests earnings of foreign subsidiaries in foreign operations and expects that future earnings will also be reinvested in foreign operations indefinitely. The Company has elected to recognize accrued interest and penalties related to income tax matters as a component of income tax expense if incurred.</t>
  </si>
  <si>
    <t>Revenue Recognition</t>
  </si>
  <si>
    <t>Revenue Recognition
The Company recognizes revenue primarily from these sources:
·
Products
·
Maintenance and content services
·
Professional services
The Company recognizes revenue when (i) persuasive evidence of an arrangement exists; (ii) delivery has occurred, which is when product title transfers to the customer, or services have been rendered; (iii) customer payment is deemed fixed or determinable and free of contingencies and significant uncertainties; and (iv) collection is reasonably assured. The Company assesses collectability based on a number of factors, including the customer’s past payment history and its current creditworthiness. If it is determined that collection of a fee is not reasonably assured, the Company defers the revenue and recognizes it at the time collection becomes reasonably assured, which is generally upon receipt of cash payment. If an acceptance period is required, revenue is recognized upon the earlier of customer acceptance or the expiration of the acceptance period. Sales and use taxes are reported on a net basis, excluding them from revenue and cost of revenue.</t>
  </si>
  <si>
    <t>Multiple-Element Arrangements</t>
  </si>
  <si>
    <t>Multiple-Element Arrangements
Products consist of proprietary software and hardware equipment. The Company considers the sale of software more than incidental to the hardware as it is essential to the functionality of the hardware products. The Company enters into multiple-product and services contracts, which may include any combination of equipment and software products, professional services, maintenance and content services.
Multiple Element Arrangements (“MEAs”) are arrangements with customers which include multiple deliverables, including a combination of equipment and services. The deliverables included in the MEAs are separated into more than one unit of accounting when (i) the delivered equipment has value to the customer on a stand-alone basis, and (ii) delivery of the undelivered service element(s) is probable and substantially in the Company’s control. Revenue from arrangements for the sale of tangible products containing both software and non-software components that function together to deliver the product’s essential functionality requires allocation of the arrangement consideration to the separate deliverables using the relative selling price (“RSP”) method for each unit of accounting based first on Vendor Specific Objective Evidence (“VSOE”) if it exists, second on third-party evidence (“TPE”) if it exists, and on estimated selling price (“ESP”) if neither VSOE or TPE of selling price of the Company’s various applicable tangible products containing essential software products and services. The Company establishes the pricing for its units of accounting as follows:
·
VSOE— For certain elements of an arrangement, VSOE is based upon the pricing in comparable transactions when the element is sold separately. The Company determines VSOE based on its pricing and discounting practices for the specific product or service when sold separately, considering geographical, customer, and other economic or marketing variables, as well as renewal rates or standalone prices for the service element(s).
·
TPE— If the Company cannot establish VSOE of selling price for a specific product or service included in a multiple-element arrangement, it uses third-party evidence of selling price. The Company determines TPE based on sales of comparable amounts of similar products or services offered by multiple third parties considering the degree of customization and similarity of the product or service sold.
·
ESP— The estimated selling price represents the price at which the Company would sell a product or service if it were sold on a stand-alone basis. When VSOE or TPE does not exist for an element, the Company determines ESP for the arrangement element based on sales, cost and margin analysis, as well as other inputs based on its pricing practices. Adjustments for other market and Company-specific factors are made as deemed necessary in determining ESP.
The Company has also established VSOE for its professional services and maintenance and content services based on the same criteria as previously discussed under the software revenue recognition rules.
The Company uses the estimated selling price to determine the relative sales price of its products. Revenue for elements that cannot be separated is recognized once the revenue recognition criteria for the entire arrangement has been met or over the period that our last remaining obligation to perform is fulfilled. Consideration for elements that are deemed separable is allocated to the separate elements at the inception of the arrangement on the basis of their relative selling price and recognized based on meeting authoritative criteria.
The Company sells its products and services through its global sales force and through a select group of resellers and business partners. In North America, approximately 92% of sales have been generated solely by the Company’s sales team, with approximately 8% through resellers. Internationally, the situation is reversed, with around 66% of sales coming from the reseller channel. Overall, approximately 75% of the Company’s global sales have been derived from direct sales, with the remaining 25% generated through indirect partner channels.
The Company has formal contracts with its resellers that set the terms and conditions under which the parties conduct business. The resellers purchase products and services from the Company, generally with agreed-upon discounts, and resell the products and services to their customers, who are the end-users of the products and services. The Company does not normally offer contractual rights of return other than under standard product warranties and product returns from resellers have been insignificant to date. Therefore, the Company generally sells directly to its resellers and recognizes revenue on sales to resellers upon delivery, consistent with its recognition policies as discussed above. The Company bills the resellers directly for the products and services they purchase. Software licenses and product warranties pass directly from the Company to the end-users as well as applying to the resellers.
The Company recognizes revenue on sales to resellers consistent with its recognition policies as discussed below.</t>
  </si>
  <si>
    <t>Product revenue</t>
  </si>
  <si>
    <t>Product revenue
The Company recognizes revenue on product sales generally upon delivery of the product or customer acceptance depending upon contractual arrangements with the customer. Shipping charges billed to customers are included in revenue and the related shipping costs are included in cost of revenue.</t>
  </si>
  <si>
    <t>Maintenance and content services revenue</t>
  </si>
  <si>
    <t>Maintenance and content services revenue
Maintenance support consists of software support and updates as well as hardware maintenance and repair. Software updates provide customers with rights to unspecified software product upgrades and maintenance releases and patches released during the term of the support period. Support includes access to technical support personnel for software and hardware issues. Content subscription services consist of providing customers live and customized news feeds.
Maintenance and content services revenue is recognized ratably over the term of the contracts, which is typically one to three years. Maintenance and support is renewable by the customer annually. Rates, including subsequent renewal rates, are typically established based upon specified rates as set forth in the arrangement. The Company’s hosting support agreement fees are based on the level of service provided to its customers, which can range from monitoring the health of a customer’s network to supporting a sophisticated web-portal.</t>
  </si>
  <si>
    <t>Professional services revenue</t>
  </si>
  <si>
    <t>Professional services revenue
Professional services consist primarily of project management, installation, training and custom creative services. Installation fees are contracted either on a fixed-fee basis or on a time-and-materials basis. For fixed-fee and time-and materials contracts, the Company recognizes revenue as services are performed. Such services are readily available from other vendors and are not considered essential to the functionality of the product. Training services are also not considered essential to the functionality of the product and have historically been insignificant; the fee allocable to training is recognized as revenue as the Company performs the services.</t>
  </si>
  <si>
    <t>Advertising revenue</t>
  </si>
  <si>
    <t>Advertising revenue
The RMG Airline Media Network (“Media”) was classified as discontinued operations and on July 1, 2015 was sold. See Note 15, Discontinued Operations for further detail.
This segment sold advertising through agencies and directly to a variety of customers under contracts ranging from one month to one year. Contracts usually specified the network placement, the expected number of impressions (determined by passenger or visitor counts) and the cost per thousand impressions (“CPM”) over the contract period to arrive at a contract amount. The Company billed for these advertising services as requested by the customer, generally on a monthly basis following delivery of the contracted number of impressions for the particular ad insertion. Revenue was recognized at the end of the month in which fulfillment of the advertising order occurred. Although the Company typically presented invoices to an advertising agency, collection was reasonably assured based upon the customer placing the order.
Payments to airline and other partners for revenue sharing were paid either under a minimum annual guarantee (based upon estimated advertising revenues), or as a percentage of the advertising revenues following collection from customers. The portion of revenue that the Company shared with its partners ranges from 25% to 80% depending on the partner and the media asset. The Company made minimum annual guarantee payments under two agreements (one to an airline partner and one to another partner). Payments to all other partners were calculated on a revenue sharing basis.</t>
  </si>
  <si>
    <t>Research and Development Costs</t>
  </si>
  <si>
    <t>Research and Development Costs
Research and development costs incurred prior to the establishment of technological feasibility of the related software product are expensed as incurred. After technological feasibility is established, any additional software development costs are capitalized in accordance with ASC 985-20, Costs of Software to be Sold, Leased, or Marketed . The Company believes its process for developing software is essentially completed concurrent with the establishment of technological feasibility and, accordingly, no software development costs have been capitalized to date.</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oncentration of Credit Risk and Fair Value of Financial Instruments</t>
  </si>
  <si>
    <t>Concentration of Credit Risk and Fair Value of Financial Instruments
Financial instruments that potentially subject the Company to concentrations of credit risk consist primarily of cash and cash equivalents, accounts receivable and accounts payable. The carrying value of cash and cash equivalents, accounts receivable, accounts payable and accrued liabilities reflected in the financial statements approximates fair value due to the short-term maturity of these instruments; the short term debt and the long-term debt’s carrying value approximates its fair value due to the variable market interest rate of the debt.
The Company does not generally require collateral or other security for accounts receivable. However, credit risk is mitigated by the Company’s ongoing evaluations of customer creditworthiness. The Company maintains an allowance for doubtful accounts receivable balances.
The Company maintains its cash and cash equivalents in the United States with three financial institutions. These balances routinely exceed the Federal Deposit Insurance Corporation insurable limit. Cash and cash equivalents of $1.0 held in foreign countries as of December 31, 2016 were not insured.</t>
  </si>
  <si>
    <t>Net Income (Loss) per Common Share</t>
  </si>
  <si>
    <t>Net Income (Loss) per Common Share
Basic net income (loss) per share of common stock, excluding any dilutive effects of stock options, warrants and unvested restricted stock, is computed by dividing net income (loss) by the weighted average number of common shares outstanding for the period. Diluted income (loss) per share is computed similar to basic; however diluted income (loss) per share reflects the assumed conversion of all potentially dilutive securities. Due to the reported net loss for all periods presented, all stock options, warrants, or other equity instruments outstanding at December 31, 2016 and 2015 are anti-dilutive.</t>
  </si>
  <si>
    <t>Foreign Currency Translation</t>
  </si>
  <si>
    <t>Foreign Currency Translation
The functional currency of the Company’s United Kingdom subsidiary is the British pound sterling. All assets and all liabilities of the subsidiary are translated to U.S. dollars at year-end exchange rates. Income and expense items are translated to U.S. dollars at the weighted-average rate of exchange prevailing during the year. Resultant translation adjustments are recorded in accumulated other comprehensive loss, a separate component of stockholders’ equity.
The Company includes currency gains and losses on temporary intercompany advances in the determination of net loss. Currency gains and losses are included in interest and other expenses in the consolidated statements of comprehensive loss.</t>
  </si>
  <si>
    <t>Business Segments</t>
  </si>
  <si>
    <t>Business Segments
Operating segments are defined as components of an enterprise about which separate financial information is available and evaluated regularly by the Company’s chief operating decision maker (the Company’s Chief Executive Officer (“CEO”)) in assessing performance and deciding how to allocate resources. Until July 1, 2015, the Company’s business was comprised of two operating segments, Enterprise and Media. The CEO reviewed financial data that encompasses the Company’s Enterprise and Media revenues, cost of revenues, and gross profit. Since the Company operates as a single entity globally, it does not allocate operating expenses to each segment for purposes of calculating operating income, EBITDA, or other financial measurements for use in making operating decisions and assessing financial performance. The CEO manages the business based primarily on broad functional categories of sales, marketing and technology development and strategy. See Note 15, Discontinued Operations regarding the Company’s decision to exit the Media segment.</t>
  </si>
  <si>
    <t>Stock-Based Compensation</t>
  </si>
  <si>
    <t>Stock-Based Compensation
The Company accounts for stock-based compensation in accordance with FASB ASC No. 718-10 - “Compensation – Stock Compensation”.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s granted and the closing price of the Company’s common stock on the date of grant. Compensation expense for all share-based payment awards is recognized using the straight-line amortization method over the vesting period.</t>
  </si>
  <si>
    <t>Recent Issued Accounting Pronouncements</t>
  </si>
  <si>
    <t>Recent Issued Accounting Pronouncements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o allow entities additional time to implement systems, gather data and resolve implementation questions, the FASB issued ASU No. 2015-14, Revenue From Contracts with Customers – Deferral of the Effective Date, in August 2015, to defer the effective date of ASU No. 2014-09 for one year. We will be required to apply the guidance in FASB ASU No. 2014-09 to annual reporting periods beginning after December 15, 2017, including interim reporting periods within that reporting period.
The standard requires entities to recognize revenue through the application of a five-step model that includes the: identification of the contract; identification of the performance obligations; determination of the transaction price; allocation of the transaction price to the performance obligations; and recognition of revenue as the entity satisfies the performance obligations. The guidance permits two methods of adoption, the full retrospective method applying the standard to each prior reporting period presented, or the modified retrospective method with a cumulative effect of initially applying the guidance recognized at the date of the initial application. The standard also allows entities to apply certain practical expedients at their discretion. The Company currently anticipates adopting the standard using the modified retrospective method with a cumulative catch up adjustment and providing the additional disclosures comparing results to previous rules. The Company continues to evaluate the impact of the new standard on its consolidated financial statements but its initial assessment anticipates this standard will have no material impact on its consolidated financial statements. The Company will continue the process of evaluating the standard and its initial assessment may change as it continues to refine its systems, processes and assumptions.
In February 2016, the FASB issued ASU 2016-02 “Leases (Topic 842)”, which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The Company will further study the implications of this statement in order to evaluate the expected impact on its consolidated financial statements.
In March 2016, the FASB issued ASU No. 2016-09, Compensation - Stock Compensation (Topic 781), Improvements to Employee Share-Based Payment Accounting ("ASU 2016-09"), which amends and simplifies the accounting for share-based payment awards in three areas: (1) income tax consequences, (2) classification of awards as either equity or liabilities, and (3) classification on the statement of cash flows. For public companies, ASU 2016-09 is effective for annual periods beginning after December 15, 2016, and interim periods within those annual periods. The Company has assessed the implications of ASU2016-09 and there is no significant impact to its consolidated financial statements for its current options .</t>
  </si>
  <si>
    <t>Reclassifications</t>
  </si>
  <si>
    <t>Reclassifications
Certain prior year amounts have been reclassified for consistency with the current period presentation. Specifically, $1.1 million of Maintenance and content services revenue related to custom creative services was reclassified to Professional services revenue in the December 31, 2015 Consolidated Statement of Comprehensive Loss and the reported results of operations.</t>
  </si>
  <si>
    <t>Organization and Summary of Significant Accounting Policies (Tables)</t>
  </si>
  <si>
    <t>Schedule of Inventory</t>
  </si>
  <si>
    <t>(in thousands)
December 31, 2016
December 31, 2015
Finished Goods
$
$
Raw Materials
Total
$
$</t>
  </si>
  <si>
    <t>Amortization intangible assets</t>
  </si>
  <si>
    <t>The Company’s remaining intangible assets in 2016 are being amortized as follows:
Acquired Intangible Asset:
Amortization
Software and technology
2
Customer relationships
4</t>
  </si>
  <si>
    <t>Property and Equipment (Tables)</t>
  </si>
  <si>
    <t>(in thousands)
Years Ended December 31,
2016
2015
Machinery &amp; Equipment
$
$
Furniture &amp; Fixtures
Software
Leasehold improvements
Less accumulated depreciation
Property and equipment, net
$
$</t>
  </si>
  <si>
    <t>Intangible Assets (Tables)</t>
  </si>
  <si>
    <t>Carrying value intangible assets</t>
  </si>
  <si>
    <t>The carrying value of the Company’s intangible assets at December 31, 2016 were as follows:
Weighted
Average
Gross
Net
(in thousands)
Amortization
Carrying
Accumulated
Charge for
Carrying
Period (Years)
Amount
Amortization
Impairments
Amount
Software and technology
2
$
$
$
—
$
Customer relationships
4
—
Total
$
$
$
—
$
The carrying values of the Company’s intangible assets at December 31, 2015, were as follows:
Weighted
Average
Gross
Net
(in thousands)
Amortization
Carrying
Accumulated
Charge for
Carrying
Period (Years)
Amount
Amortization
Impairments
Amount
Software and technology
3
$
$
$
—
$
Customer relationships
5
—
Customer order backlog
—
—
—
Total
$
$
$
—
$</t>
  </si>
  <si>
    <t>Schedule of Finite-Lived Intangible Assets, Future Amortization Expense</t>
  </si>
  <si>
    <t>Future amortization expense for these assets for the five years ending December 31 and thereafter is as follows:
(in thousands)
2017
$
2018
2019
2020
2021
—
Thereafter
—
Total
$</t>
  </si>
  <si>
    <t>Income Taxes (Tables)</t>
  </si>
  <si>
    <t>Tax provision (benefit)</t>
  </si>
  <si>
    <t>(in thousands)
2016
2015
Current
Federal
$
—
$
—
State
Foreign
Current tax expense
Deferred
Federal
—
State
—
—
Foreign
Deferred tax expense
Total income tax expense
$
$</t>
  </si>
  <si>
    <t>Schedule of effective tax rate reconciliation</t>
  </si>
  <si>
    <t>(in thousands)
2016
2015
Computed expected tax benefit
$
$
State tax benefit, net of federal benefit
Non-taxable income charge
Nondeductible expenses, principally goodwill &amp; impairment
Change in valuation allowance
Foreign income tax
Total
$
$</t>
  </si>
  <si>
    <t>Significant portions of the deferred tax (assets) liabilities</t>
  </si>
  <si>
    <t>(in thousands)
2016
2015
Deferred revenue
$
$
Deferred rent
Accrued wages
Deferred state sales tax
Bad debt reserve
Foreign currency loss
Other
Current deferred tax assets
Depreciation and Amortization
Equity Based Compensation
Intangible Assets
Net operating loss carryforwards
Other
—
Non-current deferred tax assets
Total Deferred tax assets
Valuation allowance
Net deferred tax assets
$
—
$
—</t>
  </si>
  <si>
    <t>Warrant Liability and Fair Value (Tables)</t>
  </si>
  <si>
    <t>Fair Value of Warrant Liability Measured on a Recurring Basis</t>
  </si>
  <si>
    <t>Significant
Significant
Quoted in
Other
Other
(in thousands)
Fair
Active Markets
Observable Input
Unobservable Inputs
Value
(Level 1)
(Level 2)
(Level 3)
Warrant Liability:
December 31, 2015
$
—
$
—
December 31, 2016
$
—
$
—</t>
  </si>
  <si>
    <t>Commitments and Contingencies (Tables)</t>
  </si>
  <si>
    <t>Schedule of future minimum rental payments under operating leases</t>
  </si>
  <si>
    <t>(in thousands)
Amount
2017
$
2018
2019
2020
2021
Thereafter
$</t>
  </si>
  <si>
    <t>Schedule of future minimum sublease receipts</t>
  </si>
  <si>
    <t>(in thousands)
Amount
2017
$
2018
2019
2020
2021
Thereafter
—
$</t>
  </si>
  <si>
    <t>Schedule capital Lease Commitments</t>
  </si>
  <si>
    <t>(in thousands)
Capital
Leases
2017
$
2018
—
Total minimum lease payments
Less amount representing interest
Present value of capital lease obligations
Less current portion
Non-current portion
$
—</t>
  </si>
  <si>
    <t>Accrued Liabilities (Tables)</t>
  </si>
  <si>
    <t>(in thousands)
Years Ended December 31,
2016
2015
Professional fees
$
$
Accrued compensation
Other taxes payable
Accrued lease obligations
Accrued expenses
Other
Total
$
$</t>
  </si>
  <si>
    <t>Geographic Information (Tables)</t>
  </si>
  <si>
    <t>Schedule of geographic information related to revenue</t>
  </si>
  <si>
    <t>(in thousands)
Years Ended December 31,
Region
2016
2015
North America
$
$
International
United Kingdom
Europe
Middle East
Other
International
Total
$
$</t>
  </si>
  <si>
    <t>Equity Incentive Plan (Tables)</t>
  </si>
  <si>
    <t>Summary of changes in outstanding stock options</t>
  </si>
  <si>
    <t>Weighted
Average
Grant
Weighted
Remaining
Date
Average
Contractual Term
Shares
Fair Value
Price
(as of December 31, 2016)
Balance, December 31, 2014
Forfeited
Balance, December 31, 2015
Non-exercisable
Outstanding and exercisable, December 31, 2015
Balance, December 31, 2015
Granted
$
Forfeited or cancelled
Balance, December 31, 2016
Non-exercisable
Outstanding and exercisable, December 31, 2016</t>
  </si>
  <si>
    <t>Summary of compensation expense recognized</t>
  </si>
  <si>
    <t>(in thousands)
2016
2015
Selling and marketing
$
$
General and administrative
Total
$
$</t>
  </si>
  <si>
    <t>Schedule of valuation assumptions, options</t>
  </si>
  <si>
    <t>2016
Risk-free interest rate
1.32%
Expected term
6.0 years
Expected price volatility
103.8%
Dividend yield
—</t>
  </si>
  <si>
    <t>Discontinued Operations (Tables)</t>
  </si>
  <si>
    <t>Summary of results of operations of the discontinued operations</t>
  </si>
  <si>
    <t>(in thousands)
Years Ended December 31,
2016
2015
Revenue
$
—
$
Cost of Revenue
—
Operating Expenses
Operating Loss
Other expenses (income), net
—
Net loss from discontinued operations
$
$</t>
  </si>
  <si>
    <t>Loss on Long-Term Contract (Tables)</t>
  </si>
  <si>
    <t>Loss on Long-Term Contract
$
Revenue reduction
Total
$</t>
  </si>
  <si>
    <t>Organization and Summary of Significant Accounting Policies - narrative (Details) $ in Thousands</t>
  </si>
  <si>
    <t>Jun. 30, 2015segment</t>
  </si>
  <si>
    <t>Dec. 31, 2016USD ($)item</t>
  </si>
  <si>
    <t>Dec. 31, 2015USD ($)</t>
  </si>
  <si>
    <t>Ownership percentage</t>
  </si>
  <si>
    <t>100.00%</t>
  </si>
  <si>
    <t>Accounts Receivable Additional Disclosures [Abstract]</t>
  </si>
  <si>
    <t>Accrual for uncertain tax positions</t>
  </si>
  <si>
    <t>Undistributed earnings</t>
  </si>
  <si>
    <t>Revenue Recognition [Abstract]</t>
  </si>
  <si>
    <t>Percentage of Direct sales</t>
  </si>
  <si>
    <t>25.00%</t>
  </si>
  <si>
    <t>Percentage of Indirect sales</t>
  </si>
  <si>
    <t>75.00%</t>
  </si>
  <si>
    <t>Number of advertising agreements under which minimum annual guarantee payments made | item</t>
  </si>
  <si>
    <t>Number of airline partners under advertising agreements with minimum annual guarantee payments | item</t>
  </si>
  <si>
    <t>Number of non-airline partners under advertising agreements with minimum annual guarantee payments | item</t>
  </si>
  <si>
    <t>Research and development expense</t>
  </si>
  <si>
    <t>Software development costs capitalized</t>
  </si>
  <si>
    <t>Number of financial institutions in which the company maintains its cash and cash equivalents in the US | item</t>
  </si>
  <si>
    <t>Cash and cash equivalents held in foreign countries that is not insured</t>
  </si>
  <si>
    <t>Number of operating segments | segment</t>
  </si>
  <si>
    <t>Deferred revenues</t>
  </si>
  <si>
    <t>North America [Member]</t>
  </si>
  <si>
    <t>Percentage of sales</t>
  </si>
  <si>
    <t>92.00%</t>
  </si>
  <si>
    <t>Percentage of sales by reseller</t>
  </si>
  <si>
    <t>8.00%</t>
  </si>
  <si>
    <t>United Kingdom, Western Europe, Middle East, And Southeast Asia</t>
  </si>
  <si>
    <t>66.00%</t>
  </si>
  <si>
    <t>Minimum</t>
  </si>
  <si>
    <t>Estimated useful life</t>
  </si>
  <si>
    <t>3 years</t>
  </si>
  <si>
    <t>Percentage of the shared advertising revenues</t>
  </si>
  <si>
    <t>Maximum [Member]</t>
  </si>
  <si>
    <t>7 years</t>
  </si>
  <si>
    <t>80.00%</t>
  </si>
  <si>
    <t>Organization and Summary of Significant Accounting Policies - Inventory (Details) - USD ($) $ in Thousands</t>
  </si>
  <si>
    <t>Inventory Disclosure [Abstract]</t>
  </si>
  <si>
    <t>Finished Goods</t>
  </si>
  <si>
    <t>Raw Materials</t>
  </si>
  <si>
    <t>Organization and Summary of Significant Accounting Policies - Goodwill and Intangible Assets (Details) - USD ($) $ in Millions</t>
  </si>
  <si>
    <t>Intangible asset impairment charges</t>
  </si>
  <si>
    <t>Software and technology</t>
  </si>
  <si>
    <t>Amortization period (in years)</t>
  </si>
  <si>
    <t>2 years</t>
  </si>
  <si>
    <t>Customer related assets</t>
  </si>
  <si>
    <t>4 years</t>
  </si>
  <si>
    <t>Media [Member]</t>
  </si>
  <si>
    <t>Property and Equipment (Details) - USD ($) $ in Thousands</t>
  </si>
  <si>
    <t>Property and equipment, gross</t>
  </si>
  <si>
    <t>Less accumulated depreciation and amortization</t>
  </si>
  <si>
    <t>Depreciation expense</t>
  </si>
  <si>
    <t>Machinery and Equipment [Member]</t>
  </si>
  <si>
    <t>Furniture and Fixtures [Member]</t>
  </si>
  <si>
    <t>Software [Member]</t>
  </si>
  <si>
    <t>Leasehold Improvements [Member]</t>
  </si>
  <si>
    <t>Intangible Assets (Details) - USD ($) $ in Millions</t>
  </si>
  <si>
    <t>Amortization expense</t>
  </si>
  <si>
    <t>Intangible Assets - Intangible Assets (Details) - USD ($) $ in Thousands</t>
  </si>
  <si>
    <t>Finite-Lived Intangible Assets [Line Items]</t>
  </si>
  <si>
    <t>Gross Carrying Amount</t>
  </si>
  <si>
    <t>Accumulated Amortization</t>
  </si>
  <si>
    <t>Net Carrying Amount</t>
  </si>
  <si>
    <t>Weighted Average Amortization Period (Years)</t>
  </si>
  <si>
    <t>Customer Relationships</t>
  </si>
  <si>
    <t>5 years</t>
  </si>
  <si>
    <t>Customer Order Backlog [Member]</t>
  </si>
  <si>
    <t>Intangible Assets - Future amortization (Details) - USD ($) $ in Thousands</t>
  </si>
  <si>
    <t>Projected Amortization Expense [Abstract]</t>
  </si>
  <si>
    <t>Notes Payable and Debt Financing (Details) - USD ($) $ in Thousands</t>
  </si>
  <si>
    <t>3 Months Ended</t>
  </si>
  <si>
    <t>Mar. 31, 2015</t>
  </si>
  <si>
    <t>Apr. 19, 2013</t>
  </si>
  <si>
    <t>Senior Credit Agreement</t>
  </si>
  <si>
    <t>Amount borrowed under the credit facility</t>
  </si>
  <si>
    <t>Senior Credit Facility</t>
  </si>
  <si>
    <t>Line of credit capacity</t>
  </si>
  <si>
    <t>Notes Payable and Debt Financing - Revolving Facility (Details) - USD ($) $ in Thousands</t>
  </si>
  <si>
    <t>Nov. 02, 2015</t>
  </si>
  <si>
    <t>Sep. 30, 2016</t>
  </si>
  <si>
    <t>Revolving Facility (Abstract)</t>
  </si>
  <si>
    <t>Unused availability</t>
  </si>
  <si>
    <t>Revolving Facility</t>
  </si>
  <si>
    <t>Line of Credit Facility, Maximum Borrowing Capacity (in Dollars)</t>
  </si>
  <si>
    <t>Interest rate above the otherwise applicable rate upon default of the credit facility</t>
  </si>
  <si>
    <t>5.00%</t>
  </si>
  <si>
    <t>Credit facility commitment fee</t>
  </si>
  <si>
    <t>Additional commitment fees due on first anniversary of effective date of revolving credit facility</t>
  </si>
  <si>
    <t>Termination fee</t>
  </si>
  <si>
    <t>1.00%</t>
  </si>
  <si>
    <t>Stated interest rate</t>
  </si>
  <si>
    <t>1.75%</t>
  </si>
  <si>
    <t>Prime Rate | Revolving Facility</t>
  </si>
  <si>
    <t>2.75%</t>
  </si>
  <si>
    <t>Minimum | Prime Rate | Revolving Facility</t>
  </si>
  <si>
    <t>Debt Instrument, Basis Spread on Variable Rate</t>
  </si>
  <si>
    <t>1.25%</t>
  </si>
  <si>
    <t>Maximum [Member] | Prime Rate | Revolving Facility</t>
  </si>
  <si>
    <t>2.25%</t>
  </si>
  <si>
    <t>Sale of Accounts Receivable (Details) - Media [Member] - USD ($) $ in Thousands</t>
  </si>
  <si>
    <t>1 Months Ended</t>
  </si>
  <si>
    <t>Sep. 30, 2014</t>
  </si>
  <si>
    <t>Advance on total value of A/R sold, as a percent</t>
  </si>
  <si>
    <t>85.00%</t>
  </si>
  <si>
    <t>Remaining amount received after collection of full amount by purchaser, as a percent of the total value of A/R sold</t>
  </si>
  <si>
    <t>15.00%</t>
  </si>
  <si>
    <t>Minimum interest rate on accounts receivable sold cash advances</t>
  </si>
  <si>
    <t>4.25%</t>
  </si>
  <si>
    <t>Service charge on each cash advance, as a percent</t>
  </si>
  <si>
    <t>2.00%</t>
  </si>
  <si>
    <t>Amount of outstanding A/R or obligations related to agreement to sell A/R</t>
  </si>
  <si>
    <t>Prime Rate</t>
  </si>
  <si>
    <t>Interest rate over prime rate to be charged on cash advances not repaid</t>
  </si>
  <si>
    <t>Advance on accounts receivable sold</t>
  </si>
  <si>
    <t>Income Taxes - Tax Provision (Details) - USD ($) $ in Thousands</t>
  </si>
  <si>
    <t>Current</t>
  </si>
  <si>
    <t>State</t>
  </si>
  <si>
    <t>Foreign</t>
  </si>
  <si>
    <t>Current tax expense</t>
  </si>
  <si>
    <t>Deferred</t>
  </si>
  <si>
    <t>Federal</t>
  </si>
  <si>
    <t>Deferred tax expense</t>
  </si>
  <si>
    <t>Total income tax expense</t>
  </si>
  <si>
    <t>Income Taxes - Reconciliation (Details) - USD ($) $ in Thousands</t>
  </si>
  <si>
    <t>Federal income tax rate</t>
  </si>
  <si>
    <t>34.00%</t>
  </si>
  <si>
    <t>Effective Income Tax Rate Reconciliation, Amount [Abstract]</t>
  </si>
  <si>
    <t>Computed expected tax benefit</t>
  </si>
  <si>
    <t>State tax benefit, net of federal benefit</t>
  </si>
  <si>
    <t>Non-taxable income charge</t>
  </si>
  <si>
    <t>Nondeductible expenses, principally goodwill &amp; impairment</t>
  </si>
  <si>
    <t>Change in valuation allowance</t>
  </si>
  <si>
    <t>Foreign income tax</t>
  </si>
  <si>
    <t>Income Taxes - Deferred tax assets (Details) - USD ($) $ in Thousands</t>
  </si>
  <si>
    <t>Deferred rent asset</t>
  </si>
  <si>
    <t>Deferred rent liability</t>
  </si>
  <si>
    <t>Accrued wages</t>
  </si>
  <si>
    <t>Deferred state sales tax</t>
  </si>
  <si>
    <t>Bad debt reserve</t>
  </si>
  <si>
    <t>Foreign currency loss</t>
  </si>
  <si>
    <t>Other</t>
  </si>
  <si>
    <t>Current deferred tax assets</t>
  </si>
  <si>
    <t>Depreciation and Amortization</t>
  </si>
  <si>
    <t>Equity Based Compensation</t>
  </si>
  <si>
    <t>Net operating loss carryforwards</t>
  </si>
  <si>
    <t>Other.</t>
  </si>
  <si>
    <t>Non-current deferred tax assets</t>
  </si>
  <si>
    <t>Total deferred tax assets</t>
  </si>
  <si>
    <t>Valuation allowance</t>
  </si>
  <si>
    <t>Income Taxes - Narrative (Details) - USD ($) $ in Thousands</t>
  </si>
  <si>
    <t>Increase in the valuation allowance</t>
  </si>
  <si>
    <t>Uncertain tax positions accrued</t>
  </si>
  <si>
    <t>Accrued interest and penalties related to uncertain tax positions</t>
  </si>
  <si>
    <t>Federal.</t>
  </si>
  <si>
    <t>State.</t>
  </si>
  <si>
    <t>Federal net operating loss carryforwards,Expiration Period</t>
  </si>
  <si>
    <t>Common Stock (Details) - USD ($) $ / shares in Units, $ in Thousands</t>
  </si>
  <si>
    <t>Dec. 29, 2016</t>
  </si>
  <si>
    <t>Common Stock, Shares Authorized</t>
  </si>
  <si>
    <t>Common stock par value</t>
  </si>
  <si>
    <t>Common stock shares outstanding</t>
  </si>
  <si>
    <t>Total warrants outstanding</t>
  </si>
  <si>
    <t>Number of shares issued</t>
  </si>
  <si>
    <t>Gross proceeds</t>
  </si>
  <si>
    <t>Transaction expenses</t>
  </si>
  <si>
    <t>Number of votes entitled to stock holders of record for each share of common stock held</t>
  </si>
  <si>
    <t>Public Warrants [Member]</t>
  </si>
  <si>
    <t>Common stock price per share issued</t>
  </si>
  <si>
    <t>Warrants (Details) $ / shares in Units, $ in Thousands</t>
  </si>
  <si>
    <t>Apr. 12, 2011$ / sharesshares</t>
  </si>
  <si>
    <t>Dec. 31, 2016item$ / sharesshares</t>
  </si>
  <si>
    <t>Dec. 31, 2015$ / sharesshares</t>
  </si>
  <si>
    <t>Apr. 08, 2013USD ($)$ / sharesshares</t>
  </si>
  <si>
    <t>Apr. 11, 2011$ / shares</t>
  </si>
  <si>
    <t>Apr. 08, 2008USD ($)</t>
  </si>
  <si>
    <t>Class of Warrant or Right, Outstanding</t>
  </si>
  <si>
    <t>Class of Warrant or Right, Number of Securities Called by Each Warrant or Right</t>
  </si>
  <si>
    <t>Class of Warrant or Right, Exercise Price of Warrants or Rights (in Dollars per share) | $ / shares</t>
  </si>
  <si>
    <t>Common Share Price Threshold (in Dollars per share) | $ / shares</t>
  </si>
  <si>
    <t>Number of consecutive trading days in period ending on third business day prior to sending notice of redemption during which the common stock price must equal or exceed threshold price for any 20 trading days</t>
  </si>
  <si>
    <t>30 days</t>
  </si>
  <si>
    <t>Exercise Price Floor (in Dollars per share) | $ / shares</t>
  </si>
  <si>
    <t>Warrants Issued During Period, Number</t>
  </si>
  <si>
    <t>Sponsor Warrants [Member]</t>
  </si>
  <si>
    <t>Price per warrant sold | $ / shares</t>
  </si>
  <si>
    <t>Exercise price of warrant if called for redemption | $ / shares</t>
  </si>
  <si>
    <t>Number of days prior written notice required for redemption</t>
  </si>
  <si>
    <t>Number of trading days within a 30 day period the common stock price must equal or exceed threshold price</t>
  </si>
  <si>
    <t>20 days</t>
  </si>
  <si>
    <t>Number of warrants exercisable under certain conditions | item</t>
  </si>
  <si>
    <t>Number of fractional shares of common stock that will be issued upon exercise of warrants | item</t>
  </si>
  <si>
    <t>Executive Chairman And A Significant Stockholder (Member) | Sponsor Warrants [Member]</t>
  </si>
  <si>
    <t>Number of shares of common stock that may be issued upon exercise of warrants</t>
  </si>
  <si>
    <t>Executive Chairman (Member)</t>
  </si>
  <si>
    <t>Aggregate principal amount of the Note | $</t>
  </si>
  <si>
    <t>Significant Stockholder (Member)</t>
  </si>
  <si>
    <t>Promissory Note</t>
  </si>
  <si>
    <t>Debt Instrument, Convertible, Conversion Price (in Dollars per share) | $ / shares</t>
  </si>
  <si>
    <t>Preferred Stock (Details) - USD ($) $ / shares in Units, $ in Millions</t>
  </si>
  <si>
    <t>Mar. 26, 2015</t>
  </si>
  <si>
    <t>Mar. 25, 2015</t>
  </si>
  <si>
    <t>May 13, 2015</t>
  </si>
  <si>
    <t>Percentage of purchase price</t>
  </si>
  <si>
    <t>1.50%</t>
  </si>
  <si>
    <t>Common Stock | Series A Preferred Stock</t>
  </si>
  <si>
    <t>Number of shares of common stock issued for each share of preferred stock converted</t>
  </si>
  <si>
    <t>Preferred stock authorized</t>
  </si>
  <si>
    <t>Preferred Stock | Series A Preferred Stock</t>
  </si>
  <si>
    <t>Preferred stock issued</t>
  </si>
  <si>
    <t>Preferred stock purchase price</t>
  </si>
  <si>
    <t>Shares issued for financing</t>
  </si>
  <si>
    <t>Total number of days in 12-month period before securities have been resold that would require the company to pay liquidation damages if the registration statement is not effective</t>
  </si>
  <si>
    <t>45 days</t>
  </si>
  <si>
    <t>Preferred Stock | Minimum | Series A Preferred Stock</t>
  </si>
  <si>
    <t>Consecutive number of days in 12-month period before securities have been resold that would require payment of liquidation damages if the registration statement is not effective</t>
  </si>
  <si>
    <t>Warrant Liability and Fair Value (Details) - USD ($) $ / shares in Units, $ in Thousands</t>
  </si>
  <si>
    <t>Apr. 12, 2011</t>
  </si>
  <si>
    <t>Apr. 11, 2011</t>
  </si>
  <si>
    <t>Fair Value, Assets and Liabilities Measured on Recurring and Nonrecurring Basis [Line Items]</t>
  </si>
  <si>
    <t>Number of Units Sold</t>
  </si>
  <si>
    <t>DELETE AND RETAG TO OTHER EXTENSION</t>
  </si>
  <si>
    <t>Warrant exercise price (in dollars per share)</t>
  </si>
  <si>
    <t>DELETE AMD RETAG TO OTHER EXTENSION</t>
  </si>
  <si>
    <t>Fair value of warrant liability</t>
  </si>
  <si>
    <t>Fair Value, Inputs, Level 2 [Member]</t>
  </si>
  <si>
    <t>Commitments and Contingencies - Operating Leases (Details) $ in Thousands</t>
  </si>
  <si>
    <t>Jul. 01, 2015USD ($)</t>
  </si>
  <si>
    <t>Tenant improvement allowance</t>
  </si>
  <si>
    <t>Operating lease abatement period</t>
  </si>
  <si>
    <t>1 year</t>
  </si>
  <si>
    <t>Operating leases, future minimum payments due</t>
  </si>
  <si>
    <t>Thereafter</t>
  </si>
  <si>
    <t>Operating Leases, Future Payments, Total</t>
  </si>
  <si>
    <t>Rent expense under operating leases</t>
  </si>
  <si>
    <t>Subleasing payments received</t>
  </si>
  <si>
    <t>Sublease Agreements, number of facilities | item</t>
  </si>
  <si>
    <t>Future Minimum Sublease Rentals, Fiscal Year Maturity [Abstract]</t>
  </si>
  <si>
    <t>Subleases, Future Receipts, Total</t>
  </si>
  <si>
    <t>Discontinued Operations, Disposed of by Means Other than Sale, Abandonment [Member] | Media [Member]</t>
  </si>
  <si>
    <t>Lease impairment charge</t>
  </si>
  <si>
    <t>Commitments and Contingencies - Capital Leases (Details) $ in Thousands</t>
  </si>
  <si>
    <t>Dec. 31, 2016USD ($)</t>
  </si>
  <si>
    <t>Future Minimum Lease Payments under Non-Cancelable Capital Leases [Abstract]</t>
  </si>
  <si>
    <t>Total minimum lease payments</t>
  </si>
  <si>
    <t>Less amount representing interest</t>
  </si>
  <si>
    <t>Present value of capital lease obligations</t>
  </si>
  <si>
    <t>Less current portion</t>
  </si>
  <si>
    <t>Commitments and Contingencies - Legal Proceedings (Details) - item</t>
  </si>
  <si>
    <t>Oct. 05, 2015</t>
  </si>
  <si>
    <t>Mar. 05, 2015</t>
  </si>
  <si>
    <t>Number of patents</t>
  </si>
  <si>
    <t>Number of settlement payments</t>
  </si>
  <si>
    <t>Accrued Liabilities (Details) - USD ($) $ in Thousands</t>
  </si>
  <si>
    <t>Accrued Liabilities [Abstract]</t>
  </si>
  <si>
    <t>Professional fees</t>
  </si>
  <si>
    <t>Accrued compensation</t>
  </si>
  <si>
    <t>Other taxes payable</t>
  </si>
  <si>
    <t>Accrued lease obligations</t>
  </si>
  <si>
    <t>Accrued expenses</t>
  </si>
  <si>
    <t>Geographic Information (Details) - USD ($) $ in Thousands</t>
  </si>
  <si>
    <t>Revenues from External Customers and Long-Lived Assets [Line Items]</t>
  </si>
  <si>
    <t>Revenues</t>
  </si>
  <si>
    <t>Other [Member]</t>
  </si>
  <si>
    <t>UNITED KINGDOM</t>
  </si>
  <si>
    <t>Europe [Member]</t>
  </si>
  <si>
    <t>Middle East [Member]</t>
  </si>
  <si>
    <t>International [Member]</t>
  </si>
  <si>
    <t>Equity Incentive Plan (Details) $ / shares in Units, $ in Thousands</t>
  </si>
  <si>
    <t>Apr. 11, 2016USD ($)item$ / sharesshares</t>
  </si>
  <si>
    <t>Jul. 22, 2014</t>
  </si>
  <si>
    <t>Dec. 31, 2016USD ($)shares</t>
  </si>
  <si>
    <t>Dec. 31, 2015shares</t>
  </si>
  <si>
    <t>Jul. 12, 2013shares</t>
  </si>
  <si>
    <t>Share-based Compensation Arrangement by Share-based Payment Award [Line Items]</t>
  </si>
  <si>
    <t>Shares reserved for issuance</t>
  </si>
  <si>
    <t>Unamortized cost of options | $</t>
  </si>
  <si>
    <t>Options exercisable</t>
  </si>
  <si>
    <t>Amortization period</t>
  </si>
  <si>
    <t>1 year 6 months</t>
  </si>
  <si>
    <t>Equity awards granted</t>
  </si>
  <si>
    <t>Number of vesting tranches | item</t>
  </si>
  <si>
    <t>Service requirement for vesting of option grants</t>
  </si>
  <si>
    <t>Options vesting on anniversary date, as a percent</t>
  </si>
  <si>
    <t>33.00%</t>
  </si>
  <si>
    <t>Stock option term</t>
  </si>
  <si>
    <t>10 years</t>
  </si>
  <si>
    <t>Amortization adjustment for option modification | $</t>
  </si>
  <si>
    <t>Intrinsic value of exercisable options | $</t>
  </si>
  <si>
    <t>Weighted-average remaining contractual life of the options outstanding</t>
  </si>
  <si>
    <t>7 years 2 months 12 days</t>
  </si>
  <si>
    <t>Options exercise price | $ / shares</t>
  </si>
  <si>
    <t>CEO [Member]</t>
  </si>
  <si>
    <t>Vesting period</t>
  </si>
  <si>
    <t>36 months</t>
  </si>
  <si>
    <t>Options cancelled</t>
  </si>
  <si>
    <t>Chairman of the Board</t>
  </si>
  <si>
    <t>Tranche A - base vesting date employee start date</t>
  </si>
  <si>
    <t>Tranche B - base vesting date April 11, 2016</t>
  </si>
  <si>
    <t>Equity Incentive Plan - Options Rollforward (Details) - $ / shares</t>
  </si>
  <si>
    <t>Share-based Compensation Arrangement by Share-based Payment Award, Options, Outstanding [Roll Forward]</t>
  </si>
  <si>
    <t>Balance at beginning of period</t>
  </si>
  <si>
    <t>Granted</t>
  </si>
  <si>
    <t>Forfeited or cancelled</t>
  </si>
  <si>
    <t>Balance at end of period</t>
  </si>
  <si>
    <t>Non-exercisable</t>
  </si>
  <si>
    <t>Outstanding and exercisable at end of period</t>
  </si>
  <si>
    <t>Granted, grant date fair value</t>
  </si>
  <si>
    <t>Weighted Average Price</t>
  </si>
  <si>
    <t>Weighted average exercise price, beginning</t>
  </si>
  <si>
    <t>Granted, weighted average exercise price</t>
  </si>
  <si>
    <t>Forfeited or cancelled, weighted average exercise price</t>
  </si>
  <si>
    <t>Weighted average exercise price, ending</t>
  </si>
  <si>
    <t>Non-exercisable, weighted average price</t>
  </si>
  <si>
    <t>Outstanding and exercisable, weighted average price</t>
  </si>
  <si>
    <t>Weighted Average Remaining Contractual Term</t>
  </si>
  <si>
    <t>Weighted average remaining contractual term, granted</t>
  </si>
  <si>
    <t>8 years 7 months 6 days</t>
  </si>
  <si>
    <t>Weighted average remaining contractual term, forfeited or cancelled</t>
  </si>
  <si>
    <t>6 years 9 months 18 days</t>
  </si>
  <si>
    <t>Weighted average remaining contractual term, non-exercisable</t>
  </si>
  <si>
    <t>8 years 10 months 24 days</t>
  </si>
  <si>
    <t>Weighted average remaining contractual term, exercisable</t>
  </si>
  <si>
    <t>6 years 6 months</t>
  </si>
  <si>
    <t>Equity Incentive Plan - Compensation Expense (Details) - USD ($) $ in Thousands</t>
  </si>
  <si>
    <t>Compensation expense</t>
  </si>
  <si>
    <t>General and Administrative Expense [Member]</t>
  </si>
  <si>
    <t>Selling and Marketing Expense [Member]</t>
  </si>
  <si>
    <t>Equity Incentive Plan - Assumptions (Details)</t>
  </si>
  <si>
    <t>Expected term</t>
  </si>
  <si>
    <t>6 years</t>
  </si>
  <si>
    <t>Employee Stock Option [Member]</t>
  </si>
  <si>
    <t>Risk-free interest rate</t>
  </si>
  <si>
    <t>1.32%</t>
  </si>
  <si>
    <t>Expected price volatility</t>
  </si>
  <si>
    <t>103.80%</t>
  </si>
  <si>
    <t>Dividend yield</t>
  </si>
  <si>
    <t>0.00%</t>
  </si>
  <si>
    <t>Discontinued Operations (Details) - Discontinued Operations, Disposed of by Sale [Member] - Media [Member] - USD ($) $ in Millions</t>
  </si>
  <si>
    <t>Jul. 01, 2015</t>
  </si>
  <si>
    <t>Assets of discontinued operations</t>
  </si>
  <si>
    <t>Liabilities of discontinued operations</t>
  </si>
  <si>
    <t>Pre-tax gain on sale of discontinued operation</t>
  </si>
  <si>
    <t>Asset and lease impairment charges, severance expenses and transactions costs included in net loss on sale of discontinued operations</t>
  </si>
  <si>
    <t>Accrued Liabilities [Member]</t>
  </si>
  <si>
    <t>Lease impairment liability</t>
  </si>
  <si>
    <t>Discontinued Operations - Results of Discontinued Operations (Details) - USD ($) $ in Thousands</t>
  </si>
  <si>
    <t>Results of discontinued operations</t>
  </si>
  <si>
    <t>Revenue</t>
  </si>
  <si>
    <t>Cost of revenue</t>
  </si>
  <si>
    <t>Operating Expenses</t>
  </si>
  <si>
    <t>Operating Loss</t>
  </si>
  <si>
    <t>Other expenses (income), net</t>
  </si>
  <si>
    <t>Net loss from discontinued operations</t>
  </si>
  <si>
    <t>Related Party Transactions (Details) - USD ($) $ in Thousands</t>
  </si>
  <si>
    <t>5 Months Ended</t>
  </si>
  <si>
    <t>7 Months Ended</t>
  </si>
  <si>
    <t>Aug. 31, 2013</t>
  </si>
  <si>
    <t>Jul. 31, 2016</t>
  </si>
  <si>
    <t>Majority Shareholder [Member]</t>
  </si>
  <si>
    <t>Interest Expense, Related Party</t>
  </si>
  <si>
    <t>Consulting Services [Member] | Majority Shareholder [Member]</t>
  </si>
  <si>
    <t>Shares issued for services, value</t>
  </si>
  <si>
    <t>Shares issued for services, shares</t>
  </si>
  <si>
    <t>Amortization</t>
  </si>
  <si>
    <t>Unamortized value common stock</t>
  </si>
  <si>
    <t>Amounts paid to related party</t>
  </si>
  <si>
    <t>Public Relations Service [Member] | Company Owned by Board Member</t>
  </si>
  <si>
    <t>Professional Fees Monthly Rate</t>
  </si>
  <si>
    <t>Content And Marketing Services [Member] | Company Owned by Employee</t>
  </si>
  <si>
    <t>Revenue from Related Parties</t>
  </si>
  <si>
    <t>Loss on Long-Term Contract (Details) - USD ($) $ in Thousands</t>
  </si>
  <si>
    <t>6 Months Ended</t>
  </si>
  <si>
    <t>Jun. 30, 2014</t>
  </si>
  <si>
    <t>Provision for loss on long-term contract</t>
  </si>
  <si>
    <t>Loss contingency balance</t>
  </si>
  <si>
    <t>Loss on Long-Term Contract [Member]</t>
  </si>
  <si>
    <t>Revenue reduction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44623949</v>
      </c>
    </row>
    <row r="8" spans="1:4">
      <c r="A8" s="4" t="s">
        <v>13</v>
      </c>
      <c r="D8" s="6" t="n">
        <v>15.8</v>
      </c>
    </row>
    <row r="9" spans="1:4">
      <c r="A9" s="4" t="s">
        <v>14</v>
      </c>
      <c r="B9" s="4" t="s">
        <v>15</v>
      </c>
    </row>
    <row r="10" spans="1:4">
      <c r="A10" s="4" t="s">
        <v>16</v>
      </c>
      <c r="B10" s="5" t="n">
        <v>1512074</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179</v>
      </c>
    </row>
    <row r="4" spans="1:2">
      <c r="A4" s="4" t="s">
        <v>104</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5</v>
      </c>
      <c r="B1" s="2" t="s">
        <v>1</v>
      </c>
    </row>
    <row r="2" spans="1:2">
      <c r="B2" s="2" t="s">
        <v>2</v>
      </c>
    </row>
    <row r="3" spans="1:2">
      <c r="A3" s="3" t="s">
        <v>184</v>
      </c>
    </row>
    <row r="4" spans="1:2">
      <c r="A4" s="4" t="s">
        <v>105</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142</v>
      </c>
      <c r="C3" s="7" t="n">
        <v>3206</v>
      </c>
    </row>
    <row r="4" spans="1:3">
      <c r="A4" s="4" t="s">
        <v>33</v>
      </c>
      <c r="B4" s="5" t="n">
        <v>10381</v>
      </c>
      <c r="C4" s="5" t="n">
        <v>10626</v>
      </c>
    </row>
    <row r="5" spans="1:3">
      <c r="A5" s="4" t="s">
        <v>34</v>
      </c>
      <c r="B5" s="5" t="n">
        <v>830</v>
      </c>
      <c r="C5" s="5" t="n">
        <v>1055</v>
      </c>
    </row>
    <row r="6" spans="1:3">
      <c r="A6" s="4" t="s">
        <v>35</v>
      </c>
      <c r="B6" s="5" t="n">
        <v>762</v>
      </c>
      <c r="C6" s="5" t="n">
        <v>1154</v>
      </c>
    </row>
    <row r="7" spans="1:3">
      <c r="A7" s="4" t="s">
        <v>36</v>
      </c>
      <c r="B7" s="5" t="n">
        <v>17115</v>
      </c>
      <c r="C7" s="5" t="n">
        <v>16041</v>
      </c>
    </row>
    <row r="8" spans="1:3">
      <c r="A8" s="4" t="s">
        <v>37</v>
      </c>
      <c r="B8" s="5" t="n">
        <v>3710</v>
      </c>
      <c r="C8" s="5" t="n">
        <v>4340</v>
      </c>
    </row>
    <row r="9" spans="1:3">
      <c r="A9" s="4" t="s">
        <v>38</v>
      </c>
      <c r="B9" s="5" t="n">
        <v>6780</v>
      </c>
      <c r="C9" s="5" t="n">
        <v>8988</v>
      </c>
    </row>
    <row r="10" spans="1:3">
      <c r="A10" s="4" t="s">
        <v>39</v>
      </c>
      <c r="B10" s="5" t="n">
        <v>66</v>
      </c>
      <c r="C10" s="5" t="n">
        <v>123</v>
      </c>
    </row>
    <row r="11" spans="1:3">
      <c r="A11" s="4" t="s">
        <v>40</v>
      </c>
      <c r="B11" s="5" t="n">
        <v>228</v>
      </c>
      <c r="C11" s="5" t="n">
        <v>226</v>
      </c>
    </row>
    <row r="12" spans="1:3">
      <c r="A12" s="4" t="s">
        <v>41</v>
      </c>
      <c r="B12" s="5" t="n">
        <v>27899</v>
      </c>
      <c r="C12" s="5" t="n">
        <v>29718</v>
      </c>
    </row>
    <row r="13" spans="1:3">
      <c r="A13" s="3" t="s">
        <v>42</v>
      </c>
    </row>
    <row r="14" spans="1:3">
      <c r="A14" s="4" t="s">
        <v>43</v>
      </c>
      <c r="B14" s="5" t="n">
        <v>3231</v>
      </c>
      <c r="C14" s="5" t="n">
        <v>3080</v>
      </c>
    </row>
    <row r="15" spans="1:3">
      <c r="A15" s="4" t="s">
        <v>44</v>
      </c>
      <c r="B15" s="5" t="n">
        <v>3392</v>
      </c>
      <c r="C15" s="5" t="n">
        <v>4236</v>
      </c>
    </row>
    <row r="16" spans="1:3">
      <c r="A16" s="4" t="s">
        <v>45</v>
      </c>
      <c r="B16" s="5" t="n">
        <v>1274</v>
      </c>
      <c r="C16" s="5" t="n">
        <v>400</v>
      </c>
    </row>
    <row r="17" spans="1:3">
      <c r="A17" s="4" t="s">
        <v>46</v>
      </c>
      <c r="C17" s="5" t="n">
        <v>616</v>
      </c>
    </row>
    <row r="18" spans="1:3">
      <c r="A18" s="4" t="s">
        <v>47</v>
      </c>
      <c r="B18" s="5" t="n">
        <v>7327</v>
      </c>
      <c r="C18" s="5" t="n">
        <v>7507</v>
      </c>
    </row>
    <row r="19" spans="1:3">
      <c r="A19" s="4" t="s">
        <v>48</v>
      </c>
      <c r="B19" s="5" t="n">
        <v>15224</v>
      </c>
      <c r="C19" s="5" t="n">
        <v>15839</v>
      </c>
    </row>
    <row r="20" spans="1:3">
      <c r="A20" s="4" t="s">
        <v>49</v>
      </c>
      <c r="B20" s="5" t="n">
        <v>289</v>
      </c>
      <c r="C20" s="5" t="n">
        <v>96</v>
      </c>
    </row>
    <row r="21" spans="1:3">
      <c r="A21" s="4" t="s">
        <v>50</v>
      </c>
      <c r="B21" s="5" t="n">
        <v>655</v>
      </c>
      <c r="C21" s="5" t="n">
        <v>1519</v>
      </c>
    </row>
    <row r="22" spans="1:3">
      <c r="A22" s="4" t="s">
        <v>51</v>
      </c>
      <c r="C22" s="5" t="n">
        <v>18</v>
      </c>
    </row>
    <row r="23" spans="1:3">
      <c r="A23" s="4" t="s">
        <v>52</v>
      </c>
      <c r="B23" s="5" t="n">
        <v>1646</v>
      </c>
      <c r="C23" s="5" t="n">
        <v>1917</v>
      </c>
    </row>
    <row r="24" spans="1:3">
      <c r="A24" s="4" t="s">
        <v>53</v>
      </c>
      <c r="B24" s="5" t="n">
        <v>17814</v>
      </c>
      <c r="C24" s="5" t="n">
        <v>19389</v>
      </c>
    </row>
    <row r="25" spans="1:3">
      <c r="A25" s="3" t="s">
        <v>54</v>
      </c>
    </row>
    <row r="26" spans="1:3">
      <c r="A26" s="4" t="s">
        <v>55</v>
      </c>
      <c r="B26" s="5" t="n">
        <v>5</v>
      </c>
      <c r="C26" s="5" t="n">
        <v>4</v>
      </c>
    </row>
    <row r="27" spans="1:3">
      <c r="A27" s="4" t="s">
        <v>56</v>
      </c>
      <c r="B27" s="5" t="n">
        <v>113510</v>
      </c>
      <c r="C27" s="5" t="n">
        <v>108237</v>
      </c>
    </row>
    <row r="28" spans="1:3">
      <c r="A28" s="4" t="s">
        <v>57</v>
      </c>
      <c r="B28" s="5" t="n">
        <v>-944</v>
      </c>
      <c r="C28" s="5" t="n">
        <v>-196</v>
      </c>
    </row>
    <row r="29" spans="1:3">
      <c r="A29" s="4" t="s">
        <v>58</v>
      </c>
      <c r="B29" s="5" t="n">
        <v>-102006</v>
      </c>
      <c r="C29" s="5" t="n">
        <v>-97236</v>
      </c>
    </row>
    <row r="30" spans="1:3">
      <c r="A30" s="4" t="s">
        <v>59</v>
      </c>
      <c r="B30" s="5" t="n">
        <v>-480</v>
      </c>
      <c r="C30" s="5" t="n">
        <v>-480</v>
      </c>
    </row>
    <row r="31" spans="1:3">
      <c r="A31" s="4" t="s">
        <v>60</v>
      </c>
      <c r="B31" s="5" t="n">
        <v>10085</v>
      </c>
      <c r="C31" s="5" t="n">
        <v>10329</v>
      </c>
    </row>
    <row r="32" spans="1:3">
      <c r="A32" s="4" t="s">
        <v>61</v>
      </c>
      <c r="B32" s="7" t="n">
        <v>27899</v>
      </c>
      <c r="C32" s="7" t="n">
        <v>29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160</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133</v>
      </c>
      <c r="B10" s="4" t="s">
        <v>225</v>
      </c>
    </row>
    <row r="11" spans="1:2">
      <c r="A11" s="4" t="s">
        <v>162</v>
      </c>
      <c r="B11" s="4" t="s">
        <v>226</v>
      </c>
    </row>
    <row r="12" spans="1:2">
      <c r="A12" s="4" t="s">
        <v>165</v>
      </c>
      <c r="B12" s="4" t="s">
        <v>227</v>
      </c>
    </row>
    <row r="13" spans="1:2">
      <c r="A13" s="4" t="s">
        <v>228</v>
      </c>
      <c r="B13" s="4" t="s">
        <v>229</v>
      </c>
    </row>
    <row r="14" spans="1:2">
      <c r="A14" s="4" t="s">
        <v>230</v>
      </c>
      <c r="B14" s="4" t="s">
        <v>231</v>
      </c>
    </row>
    <row r="15" spans="1:2">
      <c r="A15" s="4" t="s">
        <v>176</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row r="28" spans="1:2">
      <c r="A28" s="4" t="s">
        <v>257</v>
      </c>
      <c r="B28" s="4" t="s">
        <v>258</v>
      </c>
    </row>
    <row r="29" spans="1:2">
      <c r="A29" s="4" t="s">
        <v>259</v>
      </c>
      <c r="B29" s="4" t="s">
        <v>260</v>
      </c>
    </row>
    <row r="30" spans="1:2">
      <c r="A30" s="4" t="s">
        <v>261</v>
      </c>
      <c r="B30"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16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63</v>
      </c>
    </row>
    <row r="4" spans="1:2">
      <c r="A4" s="4" t="s">
        <v>162</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16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3" t="s">
        <v>17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7" t="n">
        <v>364</v>
      </c>
      <c r="C3" s="7" t="n">
        <v>676</v>
      </c>
    </row>
    <row r="4" spans="1:3">
      <c r="A4" s="4" t="s">
        <v>65</v>
      </c>
      <c r="B4" s="8" t="n">
        <v>0.0001</v>
      </c>
      <c r="C4" s="8" t="n">
        <v>0.0001</v>
      </c>
    </row>
    <row r="5" spans="1:3">
      <c r="A5" s="4" t="s">
        <v>66</v>
      </c>
      <c r="B5" s="5" t="n">
        <v>250000000</v>
      </c>
      <c r="C5" s="5" t="n">
        <v>250000000</v>
      </c>
    </row>
    <row r="6" spans="1:3">
      <c r="A6" s="4" t="s">
        <v>67</v>
      </c>
      <c r="B6" s="5" t="n">
        <v>44923949</v>
      </c>
      <c r="C6" s="5" t="n">
        <v>37182041</v>
      </c>
    </row>
    <row r="7" spans="1:3">
      <c r="A7" s="4" t="s">
        <v>68</v>
      </c>
      <c r="B7" s="5" t="n">
        <v>44623949</v>
      </c>
      <c r="C7" s="5" t="n">
        <v>36882041</v>
      </c>
    </row>
    <row r="8" spans="1:3">
      <c r="A8" s="4" t="s">
        <v>69</v>
      </c>
      <c r="B8" s="5" t="n">
        <v>300000</v>
      </c>
      <c r="C8" s="5" t="n">
        <v>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v>
      </c>
    </row>
    <row r="3" spans="1:2">
      <c r="A3" s="3" t="s">
        <v>179</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18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192</v>
      </c>
    </row>
    <row r="4" spans="1:2">
      <c r="A4" s="4" t="s">
        <v>44</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01</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55"/>
  </cols>
  <sheetData>
    <row r="1" spans="1:2">
      <c r="A1" s="1" t="s">
        <v>307</v>
      </c>
      <c r="B1" s="2" t="s">
        <v>1</v>
      </c>
    </row>
    <row r="2" spans="1:2">
      <c r="B2" s="2" t="s">
        <v>2</v>
      </c>
    </row>
    <row r="3" spans="1:2">
      <c r="A3" s="3" t="s">
        <v>207</v>
      </c>
    </row>
    <row r="4" spans="1:2">
      <c r="A4" s="4" t="s">
        <v>206</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309</v>
      </c>
      <c r="B1" s="2" t="s">
        <v>310</v>
      </c>
      <c r="C1" s="2" t="s">
        <v>311</v>
      </c>
      <c r="D1" s="2" t="s">
        <v>312</v>
      </c>
    </row>
    <row r="2" spans="1:4">
      <c r="A2" s="4" t="s">
        <v>313</v>
      </c>
      <c r="C2" s="4" t="s">
        <v>314</v>
      </c>
    </row>
    <row r="3" spans="1:4">
      <c r="A3" s="3" t="s">
        <v>315</v>
      </c>
    </row>
    <row r="4" spans="1:4">
      <c r="A4" s="4" t="s">
        <v>64</v>
      </c>
      <c r="C4" s="7" t="n">
        <v>364</v>
      </c>
      <c r="D4" s="7" t="n">
        <v>676</v>
      </c>
    </row>
    <row r="5" spans="1:4">
      <c r="A5" s="3" t="s">
        <v>176</v>
      </c>
    </row>
    <row r="6" spans="1:4">
      <c r="A6" s="4" t="s">
        <v>316</v>
      </c>
      <c r="C6" s="5" t="n">
        <v>0</v>
      </c>
      <c r="D6" s="5" t="n">
        <v>0</v>
      </c>
    </row>
    <row r="7" spans="1:4">
      <c r="A7" s="4" t="s">
        <v>317</v>
      </c>
      <c r="C7" s="7" t="n">
        <v>4900</v>
      </c>
    </row>
    <row r="8" spans="1:4">
      <c r="A8" s="3" t="s">
        <v>318</v>
      </c>
    </row>
    <row r="9" spans="1:4">
      <c r="A9" s="4" t="s">
        <v>319</v>
      </c>
      <c r="C9" s="4" t="s">
        <v>320</v>
      </c>
    </row>
    <row r="10" spans="1:4">
      <c r="A10" s="4" t="s">
        <v>321</v>
      </c>
      <c r="C10" s="4" t="s">
        <v>322</v>
      </c>
    </row>
    <row r="11" spans="1:4">
      <c r="A11" s="4" t="s">
        <v>323</v>
      </c>
      <c r="C11" s="5" t="n">
        <v>2</v>
      </c>
    </row>
    <row r="12" spans="1:4">
      <c r="A12" s="4" t="s">
        <v>324</v>
      </c>
      <c r="C12" s="5" t="n">
        <v>1</v>
      </c>
    </row>
    <row r="13" spans="1:4">
      <c r="A13" s="4" t="s">
        <v>325</v>
      </c>
      <c r="C13" s="5" t="n">
        <v>1</v>
      </c>
    </row>
    <row r="14" spans="1:4">
      <c r="A14" s="3" t="s">
        <v>326</v>
      </c>
    </row>
    <row r="15" spans="1:4">
      <c r="A15" s="4" t="s">
        <v>327</v>
      </c>
      <c r="C15" s="7" t="n">
        <v>0</v>
      </c>
    </row>
    <row r="16" spans="1:4">
      <c r="A16" s="3" t="s">
        <v>249</v>
      </c>
    </row>
    <row r="17" spans="1:4">
      <c r="A17" s="4" t="s">
        <v>328</v>
      </c>
      <c r="C17" s="5" t="n">
        <v>3</v>
      </c>
    </row>
    <row r="18" spans="1:4">
      <c r="A18" s="4" t="s">
        <v>329</v>
      </c>
      <c r="C18" s="7" t="n">
        <v>1000</v>
      </c>
    </row>
    <row r="19" spans="1:4">
      <c r="A19" s="3" t="s">
        <v>255</v>
      </c>
    </row>
    <row r="20" spans="1:4">
      <c r="A20" s="4" t="s">
        <v>330</v>
      </c>
      <c r="B20" s="5" t="n">
        <v>2</v>
      </c>
    </row>
    <row r="21" spans="1:4">
      <c r="A21" s="4" t="s">
        <v>331</v>
      </c>
      <c r="D21" s="7" t="n">
        <v>1100</v>
      </c>
    </row>
    <row r="22" spans="1:4">
      <c r="A22" s="4" t="s">
        <v>332</v>
      </c>
    </row>
    <row r="23" spans="1:4">
      <c r="A23" s="3" t="s">
        <v>318</v>
      </c>
    </row>
    <row r="24" spans="1:4">
      <c r="A24" s="4" t="s">
        <v>333</v>
      </c>
      <c r="C24" s="4" t="s">
        <v>334</v>
      </c>
    </row>
    <row r="25" spans="1:4">
      <c r="A25" s="4" t="s">
        <v>335</v>
      </c>
      <c r="C25" s="4" t="s">
        <v>336</v>
      </c>
    </row>
    <row r="26" spans="1:4">
      <c r="A26" s="4" t="s">
        <v>337</v>
      </c>
    </row>
    <row r="27" spans="1:4">
      <c r="A27" s="3" t="s">
        <v>318</v>
      </c>
    </row>
    <row r="28" spans="1:4">
      <c r="A28" s="4" t="s">
        <v>335</v>
      </c>
      <c r="C28" s="4" t="s">
        <v>338</v>
      </c>
    </row>
    <row r="29" spans="1:4">
      <c r="A29" s="4" t="s">
        <v>339</v>
      </c>
    </row>
    <row r="30" spans="1:4">
      <c r="A30" s="3" t="s">
        <v>162</v>
      </c>
    </row>
    <row r="31" spans="1:4">
      <c r="A31" s="4" t="s">
        <v>340</v>
      </c>
      <c r="C31" s="4" t="s">
        <v>341</v>
      </c>
    </row>
    <row r="32" spans="1:4">
      <c r="A32" s="3" t="s">
        <v>318</v>
      </c>
    </row>
    <row r="33" spans="1:4">
      <c r="A33" s="4" t="s">
        <v>342</v>
      </c>
      <c r="C33" s="4" t="s">
        <v>320</v>
      </c>
    </row>
    <row r="34" spans="1:4">
      <c r="A34" s="4" t="s">
        <v>343</v>
      </c>
    </row>
    <row r="35" spans="1:4">
      <c r="A35" s="3" t="s">
        <v>162</v>
      </c>
    </row>
    <row r="36" spans="1:4">
      <c r="A36" s="4" t="s">
        <v>340</v>
      </c>
      <c r="C36" s="4" t="s">
        <v>344</v>
      </c>
    </row>
    <row r="37" spans="1:4">
      <c r="A37" s="3" t="s">
        <v>318</v>
      </c>
    </row>
    <row r="38" spans="1:4">
      <c r="A38" s="4" t="s">
        <v>342</v>
      </c>
      <c r="C38" s="4" t="s">
        <v>3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3" t="s">
        <v>347</v>
      </c>
    </row>
    <row r="3" spans="1:3">
      <c r="A3" s="4" t="s">
        <v>348</v>
      </c>
      <c r="B3" s="7" t="n">
        <v>683</v>
      </c>
      <c r="C3" s="7" t="n">
        <v>586</v>
      </c>
    </row>
    <row r="4" spans="1:3">
      <c r="A4" s="4" t="s">
        <v>349</v>
      </c>
      <c r="B4" s="5" t="n">
        <v>147</v>
      </c>
      <c r="C4" s="5" t="n">
        <v>469</v>
      </c>
    </row>
    <row r="5" spans="1:3">
      <c r="A5" s="4" t="s">
        <v>110</v>
      </c>
      <c r="B5" s="7" t="n">
        <v>830</v>
      </c>
      <c r="C5" s="7" t="n">
        <v>10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0</v>
      </c>
    </row>
    <row r="3" spans="1:3">
      <c r="A3" s="4" t="s">
        <v>351</v>
      </c>
      <c r="B3" s="7" t="n">
        <v>0</v>
      </c>
      <c r="C3" s="7" t="n">
        <v>0</v>
      </c>
    </row>
    <row r="4" spans="1:3">
      <c r="A4" s="4" t="s">
        <v>352</v>
      </c>
    </row>
    <row r="5" spans="1:3">
      <c r="A5" s="4" t="s">
        <v>353</v>
      </c>
      <c r="B5" s="4" t="s">
        <v>354</v>
      </c>
    </row>
    <row r="6" spans="1:3">
      <c r="A6" s="4" t="s">
        <v>355</v>
      </c>
    </row>
    <row r="7" spans="1:3">
      <c r="A7" s="4" t="s">
        <v>353</v>
      </c>
      <c r="B7" s="4" t="s">
        <v>356</v>
      </c>
    </row>
    <row r="8" spans="1:3">
      <c r="A8" s="4" t="s">
        <v>357</v>
      </c>
    </row>
    <row r="9" spans="1:3">
      <c r="A9" s="4" t="s">
        <v>125</v>
      </c>
      <c r="B9" s="7" t="n">
        <v>0</v>
      </c>
      <c r="C9" s="6" t="n">
        <v>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0</v>
      </c>
    </row>
    <row r="3" spans="1:3">
      <c r="A3" s="3" t="s">
        <v>71</v>
      </c>
    </row>
    <row r="4" spans="1:3">
      <c r="A4" s="4" t="s">
        <v>72</v>
      </c>
      <c r="B4" s="7" t="n">
        <v>16246</v>
      </c>
      <c r="C4" s="7" t="n">
        <v>17874</v>
      </c>
    </row>
    <row r="5" spans="1:3">
      <c r="A5" s="4" t="s">
        <v>73</v>
      </c>
      <c r="B5" s="5" t="n">
        <v>13888</v>
      </c>
      <c r="C5" s="5" t="n">
        <v>13553</v>
      </c>
    </row>
    <row r="6" spans="1:3">
      <c r="A6" s="4" t="s">
        <v>74</v>
      </c>
      <c r="B6" s="5" t="n">
        <v>7467</v>
      </c>
      <c r="C6" s="5" t="n">
        <v>9175</v>
      </c>
    </row>
    <row r="7" spans="1:3">
      <c r="A7" s="4" t="s">
        <v>75</v>
      </c>
      <c r="B7" s="5" t="n">
        <v>37601</v>
      </c>
      <c r="C7" s="5" t="n">
        <v>40602</v>
      </c>
    </row>
    <row r="8" spans="1:3">
      <c r="A8" s="3" t="s">
        <v>76</v>
      </c>
    </row>
    <row r="9" spans="1:3">
      <c r="A9" s="4" t="s">
        <v>72</v>
      </c>
      <c r="B9" s="5" t="n">
        <v>8900</v>
      </c>
      <c r="C9" s="5" t="n">
        <v>10771</v>
      </c>
    </row>
    <row r="10" spans="1:3">
      <c r="A10" s="4" t="s">
        <v>73</v>
      </c>
      <c r="B10" s="5" t="n">
        <v>1252</v>
      </c>
      <c r="C10" s="5" t="n">
        <v>1423</v>
      </c>
    </row>
    <row r="11" spans="1:3">
      <c r="A11" s="4" t="s">
        <v>74</v>
      </c>
      <c r="B11" s="5" t="n">
        <v>5328</v>
      </c>
      <c r="C11" s="5" t="n">
        <v>6310</v>
      </c>
    </row>
    <row r="12" spans="1:3">
      <c r="A12" s="4" t="s">
        <v>77</v>
      </c>
      <c r="C12" s="5" t="n">
        <v>-444</v>
      </c>
    </row>
    <row r="13" spans="1:3">
      <c r="A13" s="4" t="s">
        <v>78</v>
      </c>
      <c r="B13" s="5" t="n">
        <v>15480</v>
      </c>
      <c r="C13" s="5" t="n">
        <v>18060</v>
      </c>
    </row>
    <row r="14" spans="1:3">
      <c r="A14" s="4" t="s">
        <v>79</v>
      </c>
      <c r="B14" s="5" t="n">
        <v>22121</v>
      </c>
      <c r="C14" s="5" t="n">
        <v>22542</v>
      </c>
    </row>
    <row r="15" spans="1:3">
      <c r="A15" s="3" t="s">
        <v>80</v>
      </c>
    </row>
    <row r="16" spans="1:3">
      <c r="A16" s="4" t="s">
        <v>81</v>
      </c>
      <c r="B16" s="5" t="n">
        <v>8522</v>
      </c>
      <c r="C16" s="5" t="n">
        <v>9106</v>
      </c>
    </row>
    <row r="17" spans="1:3">
      <c r="A17" s="4" t="s">
        <v>82</v>
      </c>
      <c r="B17" s="5" t="n">
        <v>12495</v>
      </c>
      <c r="C17" s="5" t="n">
        <v>16084</v>
      </c>
    </row>
    <row r="18" spans="1:3">
      <c r="A18" s="4" t="s">
        <v>83</v>
      </c>
      <c r="B18" s="5" t="n">
        <v>2568</v>
      </c>
      <c r="C18" s="5" t="n">
        <v>3346</v>
      </c>
    </row>
    <row r="19" spans="1:3">
      <c r="A19" s="4" t="s">
        <v>84</v>
      </c>
      <c r="B19" s="5" t="n">
        <v>3147</v>
      </c>
      <c r="C19" s="5" t="n">
        <v>3756</v>
      </c>
    </row>
    <row r="20" spans="1:3">
      <c r="A20" s="4" t="s">
        <v>85</v>
      </c>
      <c r="B20" s="5" t="n">
        <v>26732</v>
      </c>
      <c r="C20" s="5" t="n">
        <v>32292</v>
      </c>
    </row>
    <row r="21" spans="1:3">
      <c r="A21" s="4" t="s">
        <v>86</v>
      </c>
      <c r="B21" s="5" t="n">
        <v>-4611</v>
      </c>
      <c r="C21" s="5" t="n">
        <v>-9750</v>
      </c>
    </row>
    <row r="22" spans="1:3">
      <c r="A22" s="3" t="s">
        <v>87</v>
      </c>
    </row>
    <row r="23" spans="1:3">
      <c r="A23" s="4" t="s">
        <v>88</v>
      </c>
      <c r="B23" s="5" t="n">
        <v>-193</v>
      </c>
      <c r="C23" s="5" t="n">
        <v>1351</v>
      </c>
    </row>
    <row r="24" spans="1:3">
      <c r="A24" s="4" t="s">
        <v>89</v>
      </c>
      <c r="B24" s="5" t="n">
        <v>437</v>
      </c>
      <c r="C24" s="5" t="n">
        <v>-1556</v>
      </c>
    </row>
    <row r="25" spans="1:3">
      <c r="A25" s="4" t="s">
        <v>90</v>
      </c>
      <c r="B25" s="5" t="n">
        <v>-4367</v>
      </c>
      <c r="C25" s="5" t="n">
        <v>-9955</v>
      </c>
    </row>
    <row r="26" spans="1:3">
      <c r="A26" s="4" t="s">
        <v>91</v>
      </c>
      <c r="B26" s="5" t="n">
        <v>143</v>
      </c>
      <c r="C26" s="5" t="n">
        <v>122</v>
      </c>
    </row>
    <row r="27" spans="1:3">
      <c r="A27" s="4" t="s">
        <v>92</v>
      </c>
      <c r="B27" s="5" t="n">
        <v>-4510</v>
      </c>
      <c r="C27" s="5" t="n">
        <v>-10077</v>
      </c>
    </row>
    <row r="28" spans="1:3">
      <c r="A28" s="4" t="s">
        <v>93</v>
      </c>
      <c r="B28" s="5" t="n">
        <v>-260</v>
      </c>
      <c r="C28" s="5" t="n">
        <v>-3994</v>
      </c>
    </row>
    <row r="29" spans="1:3">
      <c r="A29" s="4" t="s">
        <v>94</v>
      </c>
      <c r="C29" s="5" t="n">
        <v>2340</v>
      </c>
    </row>
    <row r="30" spans="1:3">
      <c r="A30" s="4" t="s">
        <v>95</v>
      </c>
      <c r="B30" s="5" t="n">
        <v>-4770</v>
      </c>
      <c r="C30" s="5" t="n">
        <v>-11731</v>
      </c>
    </row>
    <row r="31" spans="1:3">
      <c r="A31" s="3" t="s">
        <v>96</v>
      </c>
    </row>
    <row r="32" spans="1:3">
      <c r="A32" s="4" t="s">
        <v>97</v>
      </c>
      <c r="B32" s="5" t="n">
        <v>-748</v>
      </c>
      <c r="C32" s="5" t="n">
        <v>-202</v>
      </c>
    </row>
    <row r="33" spans="1:3">
      <c r="A33" s="4" t="s">
        <v>98</v>
      </c>
      <c r="B33" s="7" t="n">
        <v>-5518</v>
      </c>
      <c r="C33" s="7" t="n">
        <v>-11933</v>
      </c>
    </row>
    <row r="34" spans="1:3">
      <c r="A34" s="3" t="s">
        <v>99</v>
      </c>
    </row>
    <row r="35" spans="1:3">
      <c r="A35" s="4" t="s">
        <v>100</v>
      </c>
      <c r="B35" s="9" t="n">
        <v>-0.12</v>
      </c>
      <c r="C35" s="9" t="n">
        <v>-0.36</v>
      </c>
    </row>
    <row r="36" spans="1:3">
      <c r="A36" s="4" t="s">
        <v>101</v>
      </c>
      <c r="B36" s="10" t="n">
        <v>-0.01</v>
      </c>
      <c r="C36" s="10" t="n">
        <v>-0.06</v>
      </c>
    </row>
    <row r="37" spans="1:3">
      <c r="A37" s="4" t="s">
        <v>99</v>
      </c>
      <c r="B37" s="9" t="n">
        <v>-0.13</v>
      </c>
      <c r="C37" s="9" t="n">
        <v>-0.42</v>
      </c>
    </row>
    <row r="38" spans="1:3">
      <c r="A38" s="4" t="s">
        <v>102</v>
      </c>
      <c r="B38" s="5" t="n">
        <v>36947958</v>
      </c>
      <c r="C38" s="5" t="n">
        <v>279442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58</v>
      </c>
      <c r="B1" s="2" t="s">
        <v>1</v>
      </c>
    </row>
    <row r="2" spans="1:3">
      <c r="B2" s="2" t="s">
        <v>2</v>
      </c>
      <c r="C2" s="2" t="s">
        <v>30</v>
      </c>
    </row>
    <row r="3" spans="1:3">
      <c r="A3" s="4" t="s">
        <v>359</v>
      </c>
      <c r="B3" s="7" t="n">
        <v>7602</v>
      </c>
      <c r="C3" s="7" t="n">
        <v>7453</v>
      </c>
    </row>
    <row r="4" spans="1:3">
      <c r="A4" s="4" t="s">
        <v>360</v>
      </c>
      <c r="B4" s="5" t="n">
        <v>3892</v>
      </c>
      <c r="C4" s="5" t="n">
        <v>3113</v>
      </c>
    </row>
    <row r="5" spans="1:3">
      <c r="A5" s="4" t="s">
        <v>37</v>
      </c>
      <c r="B5" s="5" t="n">
        <v>3710</v>
      </c>
      <c r="C5" s="5" t="n">
        <v>4340</v>
      </c>
    </row>
    <row r="6" spans="1:3">
      <c r="A6" s="4" t="s">
        <v>361</v>
      </c>
      <c r="B6" s="5" t="n">
        <v>900</v>
      </c>
      <c r="C6" s="5" t="n">
        <v>1200</v>
      </c>
    </row>
    <row r="7" spans="1:3">
      <c r="A7" s="4" t="s">
        <v>362</v>
      </c>
    </row>
    <row r="8" spans="1:3">
      <c r="A8" s="4" t="s">
        <v>359</v>
      </c>
      <c r="B8" s="5" t="n">
        <v>2598</v>
      </c>
      <c r="C8" s="5" t="n">
        <v>2537</v>
      </c>
    </row>
    <row r="9" spans="1:3">
      <c r="A9" s="4" t="s">
        <v>363</v>
      </c>
    </row>
    <row r="10" spans="1:3">
      <c r="A10" s="4" t="s">
        <v>359</v>
      </c>
      <c r="B10" s="5" t="n">
        <v>1031</v>
      </c>
      <c r="C10" s="5" t="n">
        <v>1043</v>
      </c>
    </row>
    <row r="11" spans="1:3">
      <c r="A11" s="4" t="s">
        <v>364</v>
      </c>
    </row>
    <row r="12" spans="1:3">
      <c r="A12" s="4" t="s">
        <v>359</v>
      </c>
      <c r="B12" s="5" t="n">
        <v>666</v>
      </c>
      <c r="C12" s="5" t="n">
        <v>655</v>
      </c>
    </row>
    <row r="13" spans="1:3">
      <c r="A13" s="4" t="s">
        <v>365</v>
      </c>
    </row>
    <row r="14" spans="1:3">
      <c r="A14" s="4" t="s">
        <v>359</v>
      </c>
      <c r="B14" s="7" t="n">
        <v>3307</v>
      </c>
      <c r="C14" s="7" t="n">
        <v>32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6</v>
      </c>
      <c r="B1" s="2" t="s">
        <v>1</v>
      </c>
    </row>
    <row r="2" spans="1:3">
      <c r="B2" s="2" t="s">
        <v>2</v>
      </c>
      <c r="C2" s="2" t="s">
        <v>30</v>
      </c>
    </row>
    <row r="3" spans="1:3">
      <c r="A3" s="3" t="s">
        <v>166</v>
      </c>
    </row>
    <row r="4" spans="1:3">
      <c r="A4" s="4" t="s">
        <v>367</v>
      </c>
      <c r="B4" s="6" t="n">
        <v>2.2</v>
      </c>
      <c r="C4" s="6" t="n">
        <v>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68</v>
      </c>
      <c r="B1" s="2" t="s">
        <v>1</v>
      </c>
    </row>
    <row r="2" spans="1:3">
      <c r="B2" s="2" t="s">
        <v>2</v>
      </c>
      <c r="C2" s="2" t="s">
        <v>30</v>
      </c>
    </row>
    <row r="3" spans="1:3">
      <c r="A3" s="3" t="s">
        <v>369</v>
      </c>
    </row>
    <row r="4" spans="1:3">
      <c r="A4" s="4" t="s">
        <v>370</v>
      </c>
      <c r="B4" s="7" t="n">
        <v>11197</v>
      </c>
      <c r="C4" s="7" t="n">
        <v>11519</v>
      </c>
    </row>
    <row r="5" spans="1:3">
      <c r="A5" s="4" t="s">
        <v>371</v>
      </c>
      <c r="B5" s="5" t="n">
        <v>-4417</v>
      </c>
      <c r="C5" s="5" t="n">
        <v>-2531</v>
      </c>
    </row>
    <row r="6" spans="1:3">
      <c r="A6" s="4" t="s">
        <v>372</v>
      </c>
      <c r="B6" s="7" t="n">
        <v>6780</v>
      </c>
      <c r="C6" s="7" t="n">
        <v>8988</v>
      </c>
    </row>
    <row r="7" spans="1:3">
      <c r="A7" s="4" t="s">
        <v>352</v>
      </c>
    </row>
    <row r="8" spans="1:3">
      <c r="A8" s="3" t="s">
        <v>369</v>
      </c>
    </row>
    <row r="9" spans="1:3">
      <c r="A9" s="4" t="s">
        <v>373</v>
      </c>
      <c r="B9" s="4" t="s">
        <v>354</v>
      </c>
      <c r="C9" s="4" t="s">
        <v>341</v>
      </c>
    </row>
    <row r="10" spans="1:3">
      <c r="A10" s="4" t="s">
        <v>370</v>
      </c>
      <c r="B10" s="7" t="n">
        <v>4108</v>
      </c>
      <c r="C10" s="7" t="n">
        <v>4108</v>
      </c>
    </row>
    <row r="11" spans="1:3">
      <c r="A11" s="4" t="s">
        <v>371</v>
      </c>
      <c r="B11" s="5" t="n">
        <v>-2054</v>
      </c>
      <c r="C11" s="5" t="n">
        <v>-1027</v>
      </c>
    </row>
    <row r="12" spans="1:3">
      <c r="A12" s="4" t="s">
        <v>372</v>
      </c>
      <c r="B12" s="7" t="n">
        <v>2054</v>
      </c>
      <c r="C12" s="7" t="n">
        <v>3081</v>
      </c>
    </row>
    <row r="13" spans="1:3">
      <c r="A13" s="4" t="s">
        <v>374</v>
      </c>
    </row>
    <row r="14" spans="1:3">
      <c r="A14" s="3" t="s">
        <v>369</v>
      </c>
    </row>
    <row r="15" spans="1:3">
      <c r="A15" s="4" t="s">
        <v>373</v>
      </c>
      <c r="B15" s="4" t="s">
        <v>356</v>
      </c>
      <c r="C15" s="4" t="s">
        <v>375</v>
      </c>
    </row>
    <row r="16" spans="1:3">
      <c r="A16" s="4" t="s">
        <v>370</v>
      </c>
      <c r="B16" s="7" t="n">
        <v>7089</v>
      </c>
      <c r="C16" s="7" t="n">
        <v>7089</v>
      </c>
    </row>
    <row r="17" spans="1:3">
      <c r="A17" s="4" t="s">
        <v>371</v>
      </c>
      <c r="B17" s="5" t="n">
        <v>-2363</v>
      </c>
      <c r="C17" s="5" t="n">
        <v>-1182</v>
      </c>
    </row>
    <row r="18" spans="1:3">
      <c r="A18" s="4" t="s">
        <v>372</v>
      </c>
      <c r="B18" s="7" t="n">
        <v>4726</v>
      </c>
      <c r="C18" s="5" t="n">
        <v>5907</v>
      </c>
    </row>
    <row r="19" spans="1:3">
      <c r="A19" s="4" t="s">
        <v>376</v>
      </c>
    </row>
    <row r="20" spans="1:3">
      <c r="A20" s="3" t="s">
        <v>369</v>
      </c>
    </row>
    <row r="21" spans="1:3">
      <c r="A21" s="4" t="s">
        <v>370</v>
      </c>
      <c r="C21" s="5" t="n">
        <v>322</v>
      </c>
    </row>
    <row r="22" spans="1:3">
      <c r="A22" s="4" t="s">
        <v>371</v>
      </c>
      <c r="C22" s="7" t="n">
        <v>-3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7</v>
      </c>
      <c r="B1" s="2" t="s">
        <v>2</v>
      </c>
      <c r="C1" s="2" t="s">
        <v>30</v>
      </c>
    </row>
    <row r="2" spans="1:3">
      <c r="A2" s="3" t="s">
        <v>378</v>
      </c>
    </row>
    <row r="3" spans="1:3">
      <c r="A3" s="5" t="n">
        <v>2017</v>
      </c>
      <c r="B3" s="7" t="n">
        <v>2208</v>
      </c>
    </row>
    <row r="4" spans="1:3">
      <c r="A4" s="5" t="n">
        <v>2018</v>
      </c>
      <c r="B4" s="5" t="n">
        <v>2208</v>
      </c>
    </row>
    <row r="5" spans="1:3">
      <c r="A5" s="5" t="n">
        <v>2019</v>
      </c>
      <c r="B5" s="5" t="n">
        <v>1182</v>
      </c>
    </row>
    <row r="6" spans="1:3">
      <c r="A6" s="5" t="n">
        <v>2020</v>
      </c>
      <c r="B6" s="5" t="n">
        <v>1182</v>
      </c>
    </row>
    <row r="7" spans="1:3">
      <c r="A7" s="4" t="s">
        <v>110</v>
      </c>
      <c r="B7" s="7" t="n">
        <v>6780</v>
      </c>
      <c r="C7" s="7" t="n">
        <v>89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379</v>
      </c>
      <c r="B1" s="2" t="s">
        <v>380</v>
      </c>
      <c r="C1" s="2" t="s">
        <v>1</v>
      </c>
    </row>
    <row r="2" spans="1:5">
      <c r="B2" s="2" t="s">
        <v>381</v>
      </c>
      <c r="C2" s="2" t="s">
        <v>2</v>
      </c>
      <c r="D2" s="2" t="s">
        <v>30</v>
      </c>
      <c r="E2" s="2" t="s">
        <v>382</v>
      </c>
    </row>
    <row r="3" spans="1:5">
      <c r="A3" s="3" t="s">
        <v>383</v>
      </c>
    </row>
    <row r="4" spans="1:5">
      <c r="A4" s="4" t="s">
        <v>384</v>
      </c>
      <c r="C4" s="7" t="n">
        <v>1300</v>
      </c>
      <c r="D4" s="7" t="n">
        <v>400</v>
      </c>
    </row>
    <row r="5" spans="1:5">
      <c r="A5" s="4" t="s">
        <v>144</v>
      </c>
      <c r="C5" s="7" t="n">
        <v>3500</v>
      </c>
      <c r="D5" s="5" t="n">
        <v>400</v>
      </c>
    </row>
    <row r="6" spans="1:5">
      <c r="A6" s="4" t="s">
        <v>385</v>
      </c>
    </row>
    <row r="7" spans="1:5">
      <c r="A7" s="3" t="s">
        <v>383</v>
      </c>
    </row>
    <row r="8" spans="1:5">
      <c r="A8" s="4" t="s">
        <v>386</v>
      </c>
      <c r="E8" s="7" t="n">
        <v>24000</v>
      </c>
    </row>
    <row r="9" spans="1:5">
      <c r="A9" s="4" t="s">
        <v>384</v>
      </c>
      <c r="D9" s="7" t="n">
        <v>14000</v>
      </c>
    </row>
    <row r="10" spans="1:5">
      <c r="A10" s="4" t="s">
        <v>144</v>
      </c>
      <c r="B10" s="7" t="n">
        <v>1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388</v>
      </c>
      <c r="C1" s="2" t="s">
        <v>2</v>
      </c>
      <c r="D1" s="2" t="s">
        <v>389</v>
      </c>
      <c r="E1" s="2" t="s">
        <v>30</v>
      </c>
    </row>
    <row r="2" spans="1:5">
      <c r="A2" s="3" t="s">
        <v>390</v>
      </c>
    </row>
    <row r="3" spans="1:5">
      <c r="A3" s="4" t="s">
        <v>384</v>
      </c>
      <c r="C3" s="7" t="n">
        <v>1300</v>
      </c>
      <c r="E3" s="7" t="n">
        <v>400</v>
      </c>
    </row>
    <row r="4" spans="1:5">
      <c r="A4" s="4" t="s">
        <v>391</v>
      </c>
      <c r="C4" s="7" t="n">
        <v>1</v>
      </c>
      <c r="E4" s="7" t="n">
        <v>3000</v>
      </c>
    </row>
    <row r="5" spans="1:5">
      <c r="A5" s="4" t="s">
        <v>392</v>
      </c>
    </row>
    <row r="6" spans="1:5">
      <c r="A6" s="3" t="s">
        <v>390</v>
      </c>
    </row>
    <row r="7" spans="1:5">
      <c r="A7" s="4" t="s">
        <v>393</v>
      </c>
      <c r="B7" s="7" t="n">
        <v>7500</v>
      </c>
    </row>
    <row r="8" spans="1:5">
      <c r="A8" s="4" t="s">
        <v>394</v>
      </c>
      <c r="B8" s="4" t="s">
        <v>395</v>
      </c>
    </row>
    <row r="9" spans="1:5">
      <c r="A9" s="4" t="s">
        <v>396</v>
      </c>
      <c r="B9" s="7" t="n">
        <v>38</v>
      </c>
    </row>
    <row r="10" spans="1:5">
      <c r="A10" s="4" t="s">
        <v>397</v>
      </c>
      <c r="B10" s="7" t="n">
        <v>38</v>
      </c>
    </row>
    <row r="11" spans="1:5">
      <c r="A11" s="4" t="s">
        <v>398</v>
      </c>
      <c r="C11" s="4" t="s">
        <v>399</v>
      </c>
    </row>
    <row r="12" spans="1:5">
      <c r="A12" s="4" t="s">
        <v>400</v>
      </c>
      <c r="D12" s="4" t="s">
        <v>401</v>
      </c>
    </row>
    <row r="13" spans="1:5">
      <c r="A13" s="4" t="s">
        <v>402</v>
      </c>
    </row>
    <row r="14" spans="1:5">
      <c r="A14" s="3" t="s">
        <v>390</v>
      </c>
    </row>
    <row r="15" spans="1:5">
      <c r="A15" s="4" t="s">
        <v>400</v>
      </c>
      <c r="D15" s="4" t="s">
        <v>403</v>
      </c>
    </row>
    <row r="16" spans="1:5">
      <c r="A16" s="4" t="s">
        <v>404</v>
      </c>
    </row>
    <row r="17" spans="1:5">
      <c r="A17" s="3" t="s">
        <v>390</v>
      </c>
    </row>
    <row r="18" spans="1:5">
      <c r="A18" s="4" t="s">
        <v>405</v>
      </c>
      <c r="B18" s="4" t="s">
        <v>406</v>
      </c>
    </row>
    <row r="19" spans="1:5">
      <c r="A19" s="4" t="s">
        <v>407</v>
      </c>
    </row>
    <row r="20" spans="1:5">
      <c r="A20" s="3" t="s">
        <v>390</v>
      </c>
    </row>
    <row r="21" spans="1:5">
      <c r="A21" s="4" t="s">
        <v>405</v>
      </c>
      <c r="B21" s="4" t="s">
        <v>4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9</v>
      </c>
      <c r="B1" s="2" t="s">
        <v>410</v>
      </c>
    </row>
    <row r="2" spans="1:4">
      <c r="B2" s="2" t="s">
        <v>411</v>
      </c>
      <c r="C2" s="2" t="s">
        <v>2</v>
      </c>
      <c r="D2" s="2" t="s">
        <v>30</v>
      </c>
    </row>
    <row r="3" spans="1:4">
      <c r="A3" s="4" t="s">
        <v>412</v>
      </c>
      <c r="B3" s="4" t="s">
        <v>413</v>
      </c>
    </row>
    <row r="4" spans="1:4">
      <c r="A4" s="4" t="s">
        <v>414</v>
      </c>
      <c r="B4" s="4" t="s">
        <v>415</v>
      </c>
    </row>
    <row r="5" spans="1:4">
      <c r="A5" s="4" t="s">
        <v>416</v>
      </c>
      <c r="B5" s="4" t="s">
        <v>417</v>
      </c>
    </row>
    <row r="6" spans="1:4">
      <c r="A6" s="4" t="s">
        <v>418</v>
      </c>
      <c r="B6" s="4" t="s">
        <v>419</v>
      </c>
    </row>
    <row r="7" spans="1:4">
      <c r="A7" s="4" t="s">
        <v>420</v>
      </c>
      <c r="C7" s="7" t="n">
        <v>0</v>
      </c>
      <c r="D7" s="7" t="n">
        <v>0</v>
      </c>
    </row>
    <row r="8" spans="1:4">
      <c r="A8" s="4" t="s">
        <v>421</v>
      </c>
    </row>
    <row r="9" spans="1:4">
      <c r="A9" s="4" t="s">
        <v>422</v>
      </c>
      <c r="B9" s="4" t="s">
        <v>399</v>
      </c>
    </row>
    <row r="10" spans="1:4">
      <c r="A10" s="4" t="s">
        <v>343</v>
      </c>
    </row>
    <row r="11" spans="1:4">
      <c r="A11" s="4" t="s">
        <v>423</v>
      </c>
      <c r="B11" s="7" t="n">
        <v>3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24</v>
      </c>
      <c r="B1" s="2" t="s">
        <v>1</v>
      </c>
    </row>
    <row r="2" spans="1:3">
      <c r="B2" s="2" t="s">
        <v>2</v>
      </c>
      <c r="C2" s="2" t="s">
        <v>30</v>
      </c>
    </row>
    <row r="3" spans="1:3">
      <c r="A3" s="3" t="s">
        <v>425</v>
      </c>
    </row>
    <row r="4" spans="1:3">
      <c r="A4" s="4" t="s">
        <v>426</v>
      </c>
      <c r="B4" s="7" t="n">
        <v>25</v>
      </c>
      <c r="C4" s="7" t="n">
        <v>57</v>
      </c>
    </row>
    <row r="5" spans="1:3">
      <c r="A5" s="4" t="s">
        <v>427</v>
      </c>
      <c r="B5" s="5" t="n">
        <v>139</v>
      </c>
      <c r="C5" s="5" t="n">
        <v>58</v>
      </c>
    </row>
    <row r="6" spans="1:3">
      <c r="A6" s="4" t="s">
        <v>428</v>
      </c>
      <c r="B6" s="5" t="n">
        <v>164</v>
      </c>
      <c r="C6" s="5" t="n">
        <v>115</v>
      </c>
    </row>
    <row r="7" spans="1:3">
      <c r="A7" s="3" t="s">
        <v>429</v>
      </c>
    </row>
    <row r="8" spans="1:3">
      <c r="A8" s="4" t="s">
        <v>430</v>
      </c>
      <c r="B8" s="5" t="n">
        <v>-7</v>
      </c>
    </row>
    <row r="9" spans="1:3">
      <c r="A9" s="4" t="s">
        <v>427</v>
      </c>
      <c r="B9" s="5" t="n">
        <v>-14</v>
      </c>
      <c r="C9" s="5" t="n">
        <v>7</v>
      </c>
    </row>
    <row r="10" spans="1:3">
      <c r="A10" s="4" t="s">
        <v>431</v>
      </c>
      <c r="B10" s="5" t="n">
        <v>-21</v>
      </c>
      <c r="C10" s="5" t="n">
        <v>7</v>
      </c>
    </row>
    <row r="11" spans="1:3">
      <c r="A11" s="4" t="s">
        <v>432</v>
      </c>
      <c r="B11" s="7" t="n">
        <v>143</v>
      </c>
      <c r="C11" s="7" t="n">
        <v>1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33</v>
      </c>
      <c r="B1" s="2" t="s">
        <v>1</v>
      </c>
    </row>
    <row r="2" spans="1:3">
      <c r="B2" s="2" t="s">
        <v>2</v>
      </c>
      <c r="C2" s="2" t="s">
        <v>30</v>
      </c>
    </row>
    <row r="3" spans="1:3">
      <c r="A3" s="3" t="s">
        <v>177</v>
      </c>
    </row>
    <row r="4" spans="1:3">
      <c r="A4" s="4" t="s">
        <v>434</v>
      </c>
      <c r="B4" s="4" t="s">
        <v>435</v>
      </c>
    </row>
    <row r="5" spans="1:3">
      <c r="A5" s="3" t="s">
        <v>436</v>
      </c>
    </row>
    <row r="6" spans="1:3">
      <c r="A6" s="4" t="s">
        <v>437</v>
      </c>
      <c r="B6" s="7" t="n">
        <v>-1485</v>
      </c>
      <c r="C6" s="7" t="n">
        <v>-3385</v>
      </c>
    </row>
    <row r="7" spans="1:3">
      <c r="A7" s="4" t="s">
        <v>438</v>
      </c>
      <c r="B7" s="5" t="n">
        <v>-141</v>
      </c>
      <c r="C7" s="5" t="n">
        <v>-431</v>
      </c>
    </row>
    <row r="8" spans="1:3">
      <c r="A8" s="4" t="s">
        <v>439</v>
      </c>
      <c r="B8" s="5" t="n">
        <v>231</v>
      </c>
      <c r="C8" s="5" t="n">
        <v>1241</v>
      </c>
    </row>
    <row r="9" spans="1:3">
      <c r="A9" s="4" t="s">
        <v>440</v>
      </c>
      <c r="B9" s="5" t="n">
        <v>14</v>
      </c>
      <c r="C9" s="5" t="n">
        <v>60</v>
      </c>
    </row>
    <row r="10" spans="1:3">
      <c r="A10" s="4" t="s">
        <v>441</v>
      </c>
      <c r="B10" s="5" t="n">
        <v>1861</v>
      </c>
      <c r="C10" s="5" t="n">
        <v>5054</v>
      </c>
    </row>
    <row r="11" spans="1:3">
      <c r="A11" s="4" t="s">
        <v>442</v>
      </c>
      <c r="B11" s="5" t="n">
        <v>125</v>
      </c>
      <c r="C11" s="5" t="n">
        <v>65</v>
      </c>
    </row>
    <row r="12" spans="1:3">
      <c r="A12" s="4" t="s">
        <v>432</v>
      </c>
      <c r="B12" s="7" t="n">
        <v>143</v>
      </c>
      <c r="C12" s="7" t="n">
        <v>1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3</v>
      </c>
      <c r="B1" s="2" t="s">
        <v>2</v>
      </c>
      <c r="C1" s="2" t="s">
        <v>30</v>
      </c>
    </row>
    <row r="2" spans="1:3">
      <c r="A2" s="3" t="s">
        <v>177</v>
      </c>
    </row>
    <row r="3" spans="1:3">
      <c r="A3" s="4" t="s">
        <v>47</v>
      </c>
      <c r="B3" s="7" t="n">
        <v>321</v>
      </c>
    </row>
    <row r="4" spans="1:3">
      <c r="A4" s="4" t="s">
        <v>444</v>
      </c>
      <c r="B4" s="5" t="n">
        <v>699</v>
      </c>
      <c r="C4" s="7" t="n">
        <v>788</v>
      </c>
    </row>
    <row r="5" spans="1:3">
      <c r="A5" s="4" t="s">
        <v>445</v>
      </c>
      <c r="C5" s="5" t="n">
        <v>-396</v>
      </c>
    </row>
    <row r="6" spans="1:3">
      <c r="A6" s="4" t="s">
        <v>446</v>
      </c>
      <c r="B6" s="5" t="n">
        <v>34</v>
      </c>
      <c r="C6" s="5" t="n">
        <v>119</v>
      </c>
    </row>
    <row r="7" spans="1:3">
      <c r="A7" s="4" t="s">
        <v>447</v>
      </c>
      <c r="B7" s="5" t="n">
        <v>30</v>
      </c>
      <c r="C7" s="5" t="n">
        <v>19</v>
      </c>
    </row>
    <row r="8" spans="1:3">
      <c r="A8" s="4" t="s">
        <v>448</v>
      </c>
      <c r="B8" s="5" t="n">
        <v>22</v>
      </c>
      <c r="C8" s="5" t="n">
        <v>62</v>
      </c>
    </row>
    <row r="9" spans="1:3">
      <c r="A9" s="4" t="s">
        <v>449</v>
      </c>
      <c r="B9" s="5" t="n">
        <v>39</v>
      </c>
      <c r="C9" s="5" t="n">
        <v>40</v>
      </c>
    </row>
    <row r="10" spans="1:3">
      <c r="A10" s="4" t="s">
        <v>450</v>
      </c>
      <c r="B10" s="5" t="n">
        <v>73</v>
      </c>
      <c r="C10" s="5" t="n">
        <v>106</v>
      </c>
    </row>
    <row r="11" spans="1:3">
      <c r="A11" s="4" t="s">
        <v>451</v>
      </c>
      <c r="B11" s="5" t="n">
        <v>1218</v>
      </c>
      <c r="C11" s="5" t="n">
        <v>738</v>
      </c>
    </row>
    <row r="12" spans="1:3">
      <c r="A12" s="4" t="s">
        <v>452</v>
      </c>
      <c r="B12" s="5" t="n">
        <v>-443</v>
      </c>
      <c r="C12" s="5" t="n">
        <v>-393</v>
      </c>
    </row>
    <row r="13" spans="1:3">
      <c r="A13" s="4" t="s">
        <v>453</v>
      </c>
      <c r="B13" s="5" t="n">
        <v>2432</v>
      </c>
      <c r="C13" s="5" t="n">
        <v>2131</v>
      </c>
    </row>
    <row r="14" spans="1:3">
      <c r="A14" s="4" t="s">
        <v>165</v>
      </c>
      <c r="B14" s="5" t="n">
        <v>-2564</v>
      </c>
      <c r="C14" s="5" t="n">
        <v>-3478</v>
      </c>
    </row>
    <row r="15" spans="1:3">
      <c r="A15" s="4" t="s">
        <v>454</v>
      </c>
      <c r="B15" s="5" t="n">
        <v>25654</v>
      </c>
      <c r="C15" s="5" t="n">
        <v>25078</v>
      </c>
    </row>
    <row r="16" spans="1:3">
      <c r="A16" s="4" t="s">
        <v>455</v>
      </c>
      <c r="C16" s="5" t="n">
        <v>239</v>
      </c>
    </row>
    <row r="17" spans="1:3">
      <c r="A17" s="4" t="s">
        <v>456</v>
      </c>
      <c r="B17" s="5" t="n">
        <v>25079</v>
      </c>
      <c r="C17" s="5" t="n">
        <v>23577</v>
      </c>
    </row>
    <row r="18" spans="1:3">
      <c r="A18" s="4" t="s">
        <v>457</v>
      </c>
      <c r="B18" s="5" t="n">
        <v>26297</v>
      </c>
      <c r="C18" s="5" t="n">
        <v>24315</v>
      </c>
    </row>
    <row r="19" spans="1:3">
      <c r="A19" s="4" t="s">
        <v>458</v>
      </c>
      <c r="B19" s="7" t="n">
        <v>-26297</v>
      </c>
      <c r="C19" s="7" t="n">
        <v>-243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46"/>
    <col customWidth="1" max="6" min="6" width="40"/>
    <col customWidth="1" max="7" min="7" width="24"/>
    <col customWidth="1" max="8" min="8" width="10"/>
  </cols>
  <sheetData>
    <row r="1" spans="1:8">
      <c r="A1" s="1" t="s">
        <v>103</v>
      </c>
      <c r="B1" s="2" t="s">
        <v>104</v>
      </c>
      <c r="C1" s="2" t="s">
        <v>105</v>
      </c>
      <c r="D1" s="2" t="s">
        <v>106</v>
      </c>
      <c r="E1" s="2" t="s">
        <v>107</v>
      </c>
      <c r="F1" s="2" t="s">
        <v>108</v>
      </c>
      <c r="G1" s="2" t="s">
        <v>109</v>
      </c>
      <c r="H1" s="2" t="s">
        <v>110</v>
      </c>
    </row>
    <row r="2" spans="1:8">
      <c r="A2" s="4" t="s">
        <v>111</v>
      </c>
      <c r="B2" s="7" t="n">
        <v>1</v>
      </c>
      <c r="D2" s="7" t="n">
        <v>82090</v>
      </c>
      <c r="E2" s="7" t="n">
        <v>6</v>
      </c>
      <c r="F2" s="7" t="n">
        <v>-85505</v>
      </c>
      <c r="G2" s="7" t="n">
        <v>-480</v>
      </c>
      <c r="H2" s="7" t="n">
        <v>-3888</v>
      </c>
    </row>
    <row r="3" spans="1:8">
      <c r="A3" s="4" t="s">
        <v>112</v>
      </c>
      <c r="C3" s="7" t="n">
        <v>24591</v>
      </c>
      <c r="H3" s="5" t="n">
        <v>24591</v>
      </c>
    </row>
    <row r="4" spans="1:8">
      <c r="A4" s="4" t="s">
        <v>113</v>
      </c>
      <c r="B4" s="5" t="n">
        <v>3</v>
      </c>
      <c r="C4" s="7" t="n">
        <v>-24591</v>
      </c>
      <c r="D4" s="5" t="n">
        <v>24584</v>
      </c>
      <c r="H4" s="5" t="n">
        <v>-4</v>
      </c>
    </row>
    <row r="5" spans="1:8">
      <c r="A5" s="4" t="s">
        <v>114</v>
      </c>
      <c r="D5" s="5" t="n">
        <v>1563</v>
      </c>
      <c r="H5" s="5" t="n">
        <v>1563</v>
      </c>
    </row>
    <row r="6" spans="1:8">
      <c r="A6" s="4" t="s">
        <v>115</v>
      </c>
      <c r="E6" s="5" t="n">
        <v>-202</v>
      </c>
      <c r="H6" s="5" t="n">
        <v>-202</v>
      </c>
    </row>
    <row r="7" spans="1:8">
      <c r="A7" s="4" t="s">
        <v>116</v>
      </c>
      <c r="F7" s="5" t="n">
        <v>-11731</v>
      </c>
      <c r="H7" s="5" t="n">
        <v>-11731</v>
      </c>
    </row>
    <row r="8" spans="1:8">
      <c r="A8" s="4" t="s">
        <v>117</v>
      </c>
      <c r="B8" s="5" t="n">
        <v>4</v>
      </c>
      <c r="D8" s="5" t="n">
        <v>108237</v>
      </c>
      <c r="E8" s="5" t="n">
        <v>-196</v>
      </c>
      <c r="F8" s="5" t="n">
        <v>-97236</v>
      </c>
      <c r="G8" s="5" t="n">
        <v>-480</v>
      </c>
      <c r="H8" s="5" t="n">
        <v>10329</v>
      </c>
    </row>
    <row r="9" spans="1:8">
      <c r="A9" s="4" t="s">
        <v>118</v>
      </c>
      <c r="B9" s="5" t="n">
        <v>1</v>
      </c>
      <c r="D9" s="5" t="n">
        <v>4369</v>
      </c>
      <c r="H9" s="5" t="n">
        <v>4370</v>
      </c>
    </row>
    <row r="10" spans="1:8">
      <c r="A10" s="4" t="s">
        <v>114</v>
      </c>
      <c r="D10" s="5" t="n">
        <v>904</v>
      </c>
      <c r="H10" s="5" t="n">
        <v>904</v>
      </c>
    </row>
    <row r="11" spans="1:8">
      <c r="A11" s="4" t="s">
        <v>115</v>
      </c>
      <c r="E11" s="5" t="n">
        <v>-748</v>
      </c>
      <c r="H11" s="5" t="n">
        <v>-748</v>
      </c>
    </row>
    <row r="12" spans="1:8">
      <c r="A12" s="4" t="s">
        <v>116</v>
      </c>
      <c r="F12" s="5" t="n">
        <v>-4770</v>
      </c>
      <c r="H12" s="5" t="n">
        <v>-4770</v>
      </c>
    </row>
    <row r="13" spans="1:8">
      <c r="A13" s="4" t="s">
        <v>119</v>
      </c>
      <c r="B13" s="7" t="n">
        <v>5</v>
      </c>
      <c r="D13" s="7" t="n">
        <v>113510</v>
      </c>
      <c r="E13" s="7" t="n">
        <v>-944</v>
      </c>
      <c r="F13" s="7" t="n">
        <v>-102006</v>
      </c>
      <c r="G13" s="7" t="n">
        <v>-480</v>
      </c>
      <c r="H13" s="7" t="n">
        <v>100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59</v>
      </c>
      <c r="B1" s="2" t="s">
        <v>1</v>
      </c>
    </row>
    <row r="2" spans="1:3">
      <c r="B2" s="2" t="s">
        <v>2</v>
      </c>
      <c r="C2" s="2" t="s">
        <v>30</v>
      </c>
    </row>
    <row r="3" spans="1:3">
      <c r="A3" s="4" t="s">
        <v>460</v>
      </c>
      <c r="B3" s="7" t="n">
        <v>2000</v>
      </c>
    </row>
    <row r="4" spans="1:3">
      <c r="A4" s="4" t="s">
        <v>454</v>
      </c>
      <c r="B4" s="5" t="n">
        <v>25600</v>
      </c>
    </row>
    <row r="5" spans="1:3">
      <c r="A5" s="4" t="s">
        <v>461</v>
      </c>
      <c r="B5" s="5" t="n">
        <v>0</v>
      </c>
      <c r="C5" s="7" t="n">
        <v>0</v>
      </c>
    </row>
    <row r="6" spans="1:3">
      <c r="A6" s="4" t="s">
        <v>462</v>
      </c>
      <c r="B6" s="5" t="n">
        <v>0</v>
      </c>
      <c r="C6" s="7" t="n">
        <v>0</v>
      </c>
    </row>
    <row r="7" spans="1:3">
      <c r="A7" s="4" t="s">
        <v>463</v>
      </c>
    </row>
    <row r="8" spans="1:3">
      <c r="A8" s="4" t="s">
        <v>454</v>
      </c>
      <c r="B8" s="5" t="n">
        <v>68400</v>
      </c>
    </row>
    <row r="9" spans="1:3">
      <c r="A9" s="4" t="s">
        <v>464</v>
      </c>
    </row>
    <row r="10" spans="1:3">
      <c r="A10" s="4" t="s">
        <v>454</v>
      </c>
      <c r="B10" s="7" t="n">
        <v>2400</v>
      </c>
    </row>
    <row r="11" spans="1:3">
      <c r="A11" s="4" t="s">
        <v>339</v>
      </c>
    </row>
    <row r="12" spans="1:3">
      <c r="A12" s="4" t="s">
        <v>465</v>
      </c>
      <c r="B12" s="5" t="n">
        <v>2032</v>
      </c>
    </row>
    <row r="13" spans="1:3">
      <c r="A13" s="4" t="s">
        <v>343</v>
      </c>
    </row>
    <row r="14" spans="1:3">
      <c r="A14" s="4" t="s">
        <v>465</v>
      </c>
      <c r="B14" s="5" t="n">
        <v>20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467</v>
      </c>
      <c r="C1" s="2" t="s">
        <v>2</v>
      </c>
      <c r="D1" s="2" t="s">
        <v>30</v>
      </c>
    </row>
    <row r="2" spans="1:4">
      <c r="A2" s="4" t="s">
        <v>468</v>
      </c>
      <c r="C2" s="5" t="n">
        <v>250000000</v>
      </c>
      <c r="D2" s="5" t="n">
        <v>250000000</v>
      </c>
    </row>
    <row r="3" spans="1:4">
      <c r="A3" s="4" t="s">
        <v>469</v>
      </c>
      <c r="C3" s="8" t="n">
        <v>0.0001</v>
      </c>
      <c r="D3" s="8" t="n">
        <v>0.0001</v>
      </c>
    </row>
    <row r="4" spans="1:4">
      <c r="A4" s="4" t="s">
        <v>470</v>
      </c>
      <c r="C4" s="5" t="n">
        <v>44623949</v>
      </c>
      <c r="D4" s="5" t="n">
        <v>36882041</v>
      </c>
    </row>
    <row r="5" spans="1:4">
      <c r="A5" s="4" t="s">
        <v>471</v>
      </c>
      <c r="C5" s="5" t="n">
        <v>9649318</v>
      </c>
      <c r="D5" s="5" t="n">
        <v>9649318</v>
      </c>
    </row>
    <row r="6" spans="1:4">
      <c r="A6" s="4" t="s">
        <v>472</v>
      </c>
      <c r="B6" s="5" t="n">
        <v>7741908</v>
      </c>
    </row>
    <row r="7" spans="1:4">
      <c r="A7" s="4" t="s">
        <v>473</v>
      </c>
      <c r="B7" s="7" t="n">
        <v>4800</v>
      </c>
    </row>
    <row r="8" spans="1:4">
      <c r="A8" s="4" t="s">
        <v>149</v>
      </c>
      <c r="B8" s="5" t="n">
        <v>4400</v>
      </c>
      <c r="C8" s="7" t="n">
        <v>4370</v>
      </c>
    </row>
    <row r="9" spans="1:4">
      <c r="A9" s="4" t="s">
        <v>474</v>
      </c>
      <c r="B9" s="7" t="n">
        <v>400</v>
      </c>
    </row>
    <row r="10" spans="1:4">
      <c r="A10" s="4" t="s">
        <v>475</v>
      </c>
      <c r="C10" s="5" t="n">
        <v>1</v>
      </c>
    </row>
    <row r="11" spans="1:4">
      <c r="A11" s="4" t="s">
        <v>476</v>
      </c>
    </row>
    <row r="12" spans="1:4">
      <c r="A12" s="4" t="s">
        <v>477</v>
      </c>
      <c r="B12" s="9" t="n">
        <v>0.62</v>
      </c>
    </row>
    <row r="13" spans="1:4">
      <c r="A13" s="4" t="s">
        <v>471</v>
      </c>
      <c r="C13" s="5" t="n">
        <v>45826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0"/>
    <col customWidth="1" max="3" min="3" width="34"/>
    <col customWidth="1" max="4" min="4" width="30"/>
    <col customWidth="1" max="5" min="5" width="37"/>
    <col customWidth="1" max="6" min="6" width="24"/>
    <col customWidth="1" max="7" min="7" width="21"/>
  </cols>
  <sheetData>
    <row r="1" spans="1:7">
      <c r="A1" s="1" t="s">
        <v>478</v>
      </c>
      <c r="B1" s="2" t="s">
        <v>479</v>
      </c>
      <c r="C1" s="2" t="s">
        <v>480</v>
      </c>
      <c r="D1" s="2" t="s">
        <v>481</v>
      </c>
      <c r="E1" s="2" t="s">
        <v>482</v>
      </c>
      <c r="F1" s="2" t="s">
        <v>483</v>
      </c>
      <c r="G1" s="2" t="s">
        <v>484</v>
      </c>
    </row>
    <row r="2" spans="1:7">
      <c r="A2" s="4" t="s">
        <v>485</v>
      </c>
      <c r="C2" s="5" t="n">
        <v>9649318</v>
      </c>
      <c r="D2" s="5" t="n">
        <v>9649318</v>
      </c>
    </row>
    <row r="3" spans="1:7">
      <c r="A3" s="4" t="s">
        <v>486</v>
      </c>
      <c r="C3" s="5" t="n">
        <v>1</v>
      </c>
    </row>
    <row r="4" spans="1:7">
      <c r="A4" s="4" t="s">
        <v>487</v>
      </c>
      <c r="C4" s="9" t="n">
        <v>11.5</v>
      </c>
      <c r="F4" s="9" t="n">
        <v>11.5</v>
      </c>
    </row>
    <row r="5" spans="1:7">
      <c r="A5" s="4" t="s">
        <v>488</v>
      </c>
      <c r="C5" s="9" t="n">
        <v>17.5</v>
      </c>
    </row>
    <row r="6" spans="1:7">
      <c r="A6" s="4" t="s">
        <v>489</v>
      </c>
      <c r="C6" s="4" t="s">
        <v>490</v>
      </c>
    </row>
    <row r="7" spans="1:7">
      <c r="A7" s="4" t="s">
        <v>491</v>
      </c>
      <c r="D7" s="7" t="n">
        <v>10</v>
      </c>
    </row>
    <row r="8" spans="1:7">
      <c r="A8" s="4" t="s">
        <v>492</v>
      </c>
      <c r="C8" s="5" t="n">
        <v>4000000</v>
      </c>
    </row>
    <row r="9" spans="1:7">
      <c r="A9" s="4" t="s">
        <v>493</v>
      </c>
    </row>
    <row r="10" spans="1:7">
      <c r="A10" s="4" t="s">
        <v>492</v>
      </c>
      <c r="B10" s="5" t="n">
        <v>4000000</v>
      </c>
    </row>
    <row r="11" spans="1:7">
      <c r="A11" s="4" t="s">
        <v>494</v>
      </c>
      <c r="B11" s="9" t="n">
        <v>0.75</v>
      </c>
    </row>
    <row r="12" spans="1:7">
      <c r="A12" s="4" t="s">
        <v>476</v>
      </c>
    </row>
    <row r="13" spans="1:7">
      <c r="A13" s="4" t="s">
        <v>485</v>
      </c>
      <c r="C13" s="5" t="n">
        <v>4582652</v>
      </c>
    </row>
    <row r="14" spans="1:7">
      <c r="A14" s="4" t="s">
        <v>486</v>
      </c>
      <c r="C14" s="5" t="n">
        <v>1</v>
      </c>
    </row>
    <row r="15" spans="1:7">
      <c r="A15" s="4" t="s">
        <v>495</v>
      </c>
      <c r="C15" s="9" t="n">
        <v>0.01</v>
      </c>
    </row>
    <row r="16" spans="1:7">
      <c r="A16" s="4" t="s">
        <v>496</v>
      </c>
      <c r="C16" s="4" t="s">
        <v>490</v>
      </c>
    </row>
    <row r="17" spans="1:7">
      <c r="A17" s="4" t="s">
        <v>497</v>
      </c>
      <c r="C17" s="4" t="s">
        <v>498</v>
      </c>
    </row>
    <row r="18" spans="1:7">
      <c r="A18" s="4" t="s">
        <v>499</v>
      </c>
      <c r="C18" s="5" t="n">
        <v>0</v>
      </c>
    </row>
    <row r="19" spans="1:7">
      <c r="A19" s="4" t="s">
        <v>500</v>
      </c>
      <c r="C19" s="5" t="n">
        <v>0</v>
      </c>
    </row>
    <row r="20" spans="1:7">
      <c r="A20" s="4" t="s">
        <v>501</v>
      </c>
    </row>
    <row r="21" spans="1:7">
      <c r="A21" s="4" t="s">
        <v>502</v>
      </c>
      <c r="E21" s="5" t="n">
        <v>1066666</v>
      </c>
    </row>
    <row r="22" spans="1:7">
      <c r="A22" s="4" t="s">
        <v>503</v>
      </c>
    </row>
    <row r="23" spans="1:7">
      <c r="A23" s="4" t="s">
        <v>504</v>
      </c>
      <c r="G23" s="7" t="n">
        <v>400</v>
      </c>
    </row>
    <row r="24" spans="1:7">
      <c r="A24" s="4" t="s">
        <v>505</v>
      </c>
    </row>
    <row r="25" spans="1:7">
      <c r="A25" s="4" t="s">
        <v>504</v>
      </c>
      <c r="E25" s="7" t="n">
        <v>400</v>
      </c>
    </row>
    <row r="26" spans="1:7">
      <c r="A26" s="4" t="s">
        <v>506</v>
      </c>
    </row>
    <row r="27" spans="1:7">
      <c r="A27" s="4" t="s">
        <v>504</v>
      </c>
      <c r="E27" s="7" t="n">
        <v>800</v>
      </c>
    </row>
    <row r="28" spans="1:7">
      <c r="A28" s="4" t="s">
        <v>507</v>
      </c>
      <c r="E28" s="9" t="n">
        <v>0.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08</v>
      </c>
      <c r="B1" s="2" t="s">
        <v>509</v>
      </c>
      <c r="C1" s="2" t="s">
        <v>510</v>
      </c>
      <c r="D1" s="2" t="s">
        <v>2</v>
      </c>
      <c r="E1" s="2" t="s">
        <v>511</v>
      </c>
    </row>
    <row r="2" spans="1:5">
      <c r="A2" s="4" t="s">
        <v>512</v>
      </c>
      <c r="D2" s="4" t="s">
        <v>513</v>
      </c>
    </row>
    <row r="3" spans="1:5">
      <c r="A3" s="4" t="s">
        <v>514</v>
      </c>
    </row>
    <row r="4" spans="1:5">
      <c r="A4" s="4" t="s">
        <v>515</v>
      </c>
      <c r="E4" s="5" t="n">
        <v>100</v>
      </c>
    </row>
    <row r="5" spans="1:5">
      <c r="A5" s="4" t="s">
        <v>105</v>
      </c>
    </row>
    <row r="6" spans="1:5">
      <c r="A6" s="4" t="s">
        <v>516</v>
      </c>
      <c r="D6" s="5" t="n">
        <v>1000000</v>
      </c>
    </row>
    <row r="7" spans="1:5">
      <c r="A7" s="4" t="s">
        <v>517</v>
      </c>
    </row>
    <row r="8" spans="1:5">
      <c r="A8" s="4" t="s">
        <v>518</v>
      </c>
      <c r="B8" s="10" t="n">
        <v>249999.99</v>
      </c>
    </row>
    <row r="9" spans="1:5">
      <c r="A9" s="4" t="s">
        <v>519</v>
      </c>
      <c r="B9" s="7" t="n">
        <v>100</v>
      </c>
    </row>
    <row r="10" spans="1:5">
      <c r="A10" s="4" t="s">
        <v>520</v>
      </c>
      <c r="B10" s="7" t="n">
        <v>15</v>
      </c>
    </row>
    <row r="11" spans="1:5">
      <c r="A11" s="4" t="s">
        <v>521</v>
      </c>
      <c r="C11" s="4" t="s">
        <v>522</v>
      </c>
    </row>
    <row r="12" spans="1:5">
      <c r="A12" s="4" t="s">
        <v>523</v>
      </c>
    </row>
    <row r="13" spans="1:5">
      <c r="A13" s="4" t="s">
        <v>524</v>
      </c>
      <c r="C13" s="4" t="s">
        <v>4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5</v>
      </c>
      <c r="B1" s="2" t="s">
        <v>526</v>
      </c>
      <c r="C1" s="2" t="s">
        <v>527</v>
      </c>
      <c r="D1" s="2" t="s">
        <v>2</v>
      </c>
      <c r="E1" s="2" t="s">
        <v>30</v>
      </c>
    </row>
    <row r="2" spans="1:5">
      <c r="A2" s="3" t="s">
        <v>528</v>
      </c>
    </row>
    <row r="3" spans="1:5">
      <c r="A3" s="4" t="s">
        <v>529</v>
      </c>
      <c r="C3" s="5" t="n">
        <v>8000000</v>
      </c>
    </row>
    <row r="4" spans="1:5">
      <c r="A4" s="4" t="s">
        <v>530</v>
      </c>
      <c r="C4" s="5" t="n">
        <v>1</v>
      </c>
    </row>
    <row r="5" spans="1:5">
      <c r="A5" s="4" t="s">
        <v>531</v>
      </c>
      <c r="C5" s="9" t="n">
        <v>11.5</v>
      </c>
      <c r="D5" s="9" t="n">
        <v>11.5</v>
      </c>
    </row>
    <row r="6" spans="1:5">
      <c r="A6" s="4" t="s">
        <v>532</v>
      </c>
      <c r="C6" s="5" t="n">
        <v>1</v>
      </c>
    </row>
    <row r="7" spans="1:5">
      <c r="A7" s="4" t="s">
        <v>492</v>
      </c>
      <c r="D7" s="5" t="n">
        <v>4000000</v>
      </c>
    </row>
    <row r="8" spans="1:5">
      <c r="A8" s="4" t="s">
        <v>533</v>
      </c>
      <c r="D8" s="7" t="n">
        <v>289</v>
      </c>
      <c r="E8" s="7" t="n">
        <v>96</v>
      </c>
    </row>
    <row r="9" spans="1:5">
      <c r="A9" s="4" t="s">
        <v>493</v>
      </c>
    </row>
    <row r="10" spans="1:5">
      <c r="A10" s="3" t="s">
        <v>528</v>
      </c>
    </row>
    <row r="11" spans="1:5">
      <c r="A11" s="4" t="s">
        <v>492</v>
      </c>
      <c r="B11" s="5" t="n">
        <v>4000000</v>
      </c>
    </row>
    <row r="12" spans="1:5">
      <c r="A12" s="4" t="s">
        <v>534</v>
      </c>
    </row>
    <row r="13" spans="1:5">
      <c r="A13" s="3" t="s">
        <v>528</v>
      </c>
    </row>
    <row r="14" spans="1:5">
      <c r="A14" s="4" t="s">
        <v>533</v>
      </c>
      <c r="D14" s="7" t="n">
        <v>289</v>
      </c>
      <c r="E14" s="7" t="n">
        <v>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35</v>
      </c>
      <c r="B1" s="2" t="s">
        <v>1</v>
      </c>
    </row>
    <row r="2" spans="1:4">
      <c r="B2" s="2" t="s">
        <v>311</v>
      </c>
      <c r="C2" s="2" t="s">
        <v>312</v>
      </c>
      <c r="D2" s="2" t="s">
        <v>536</v>
      </c>
    </row>
    <row r="3" spans="1:4">
      <c r="A3" s="4" t="s">
        <v>537</v>
      </c>
      <c r="B3" s="7" t="n">
        <v>1300</v>
      </c>
    </row>
    <row r="4" spans="1:4">
      <c r="A4" s="4" t="s">
        <v>538</v>
      </c>
      <c r="B4" s="4" t="s">
        <v>539</v>
      </c>
    </row>
    <row r="5" spans="1:4">
      <c r="A5" s="3" t="s">
        <v>540</v>
      </c>
    </row>
    <row r="6" spans="1:4">
      <c r="A6" s="5" t="n">
        <v>2017</v>
      </c>
      <c r="B6" s="7" t="n">
        <v>2003</v>
      </c>
    </row>
    <row r="7" spans="1:4">
      <c r="A7" s="5" t="n">
        <v>2018</v>
      </c>
      <c r="B7" s="5" t="n">
        <v>1659</v>
      </c>
    </row>
    <row r="8" spans="1:4">
      <c r="A8" s="5" t="n">
        <v>2019</v>
      </c>
      <c r="B8" s="5" t="n">
        <v>1657</v>
      </c>
    </row>
    <row r="9" spans="1:4">
      <c r="A9" s="5" t="n">
        <v>2020</v>
      </c>
      <c r="B9" s="5" t="n">
        <v>1453</v>
      </c>
    </row>
    <row r="10" spans="1:4">
      <c r="A10" s="5" t="n">
        <v>2021</v>
      </c>
      <c r="B10" s="5" t="n">
        <v>1019</v>
      </c>
    </row>
    <row r="11" spans="1:4">
      <c r="A11" s="4" t="s">
        <v>541</v>
      </c>
      <c r="B11" s="5" t="n">
        <v>2943</v>
      </c>
    </row>
    <row r="12" spans="1:4">
      <c r="A12" s="4" t="s">
        <v>542</v>
      </c>
      <c r="B12" s="5" t="n">
        <v>10734</v>
      </c>
    </row>
    <row r="13" spans="1:4">
      <c r="A13" s="4" t="s">
        <v>543</v>
      </c>
      <c r="B13" s="5" t="n">
        <v>1500</v>
      </c>
      <c r="C13" s="7" t="n">
        <v>2800</v>
      </c>
    </row>
    <row r="14" spans="1:4">
      <c r="A14" s="4" t="s">
        <v>544</v>
      </c>
      <c r="B14" s="7" t="n">
        <v>600</v>
      </c>
    </row>
    <row r="15" spans="1:4">
      <c r="A15" s="4" t="s">
        <v>545</v>
      </c>
      <c r="B15" s="5" t="n">
        <v>3</v>
      </c>
    </row>
    <row r="16" spans="1:4">
      <c r="A16" s="3" t="s">
        <v>546</v>
      </c>
    </row>
    <row r="17" spans="1:4">
      <c r="A17" s="5" t="n">
        <v>2017</v>
      </c>
      <c r="B17" s="7" t="n">
        <v>562</v>
      </c>
    </row>
    <row r="18" spans="1:4">
      <c r="A18" s="5" t="n">
        <v>2018</v>
      </c>
      <c r="B18" s="5" t="n">
        <v>342</v>
      </c>
    </row>
    <row r="19" spans="1:4">
      <c r="A19" s="5" t="n">
        <v>2019</v>
      </c>
      <c r="B19" s="5" t="n">
        <v>328</v>
      </c>
    </row>
    <row r="20" spans="1:4">
      <c r="A20" s="5" t="n">
        <v>2020</v>
      </c>
      <c r="B20" s="5" t="n">
        <v>335</v>
      </c>
    </row>
    <row r="21" spans="1:4">
      <c r="A21" s="5" t="n">
        <v>2021</v>
      </c>
      <c r="B21" s="5" t="n">
        <v>28</v>
      </c>
    </row>
    <row r="22" spans="1:4">
      <c r="A22" s="4" t="s">
        <v>547</v>
      </c>
      <c r="B22" s="7" t="n">
        <v>1595</v>
      </c>
    </row>
    <row r="23" spans="1:4">
      <c r="A23" s="4" t="s">
        <v>548</v>
      </c>
    </row>
    <row r="24" spans="1:4">
      <c r="A24" s="3" t="s">
        <v>540</v>
      </c>
    </row>
    <row r="25" spans="1:4">
      <c r="A25" s="4" t="s">
        <v>542</v>
      </c>
      <c r="D25" s="7" t="n">
        <v>800</v>
      </c>
    </row>
    <row r="26" spans="1:4">
      <c r="A26" s="4" t="s">
        <v>549</v>
      </c>
      <c r="C26" s="7" t="n">
        <v>500</v>
      </c>
    </row>
    <row r="27" spans="1:4">
      <c r="A27" s="3" t="s">
        <v>546</v>
      </c>
    </row>
    <row r="28" spans="1:4">
      <c r="A28" s="4" t="s">
        <v>547</v>
      </c>
      <c r="D28" s="7" t="n">
        <v>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50</v>
      </c>
      <c r="B1" s="2" t="s">
        <v>551</v>
      </c>
    </row>
    <row r="2" spans="1:2">
      <c r="A2" s="3" t="s">
        <v>552</v>
      </c>
    </row>
    <row r="3" spans="1:2">
      <c r="A3" s="5" t="n">
        <v>2017</v>
      </c>
      <c r="B3" s="7" t="n">
        <v>83</v>
      </c>
    </row>
    <row r="4" spans="1:2">
      <c r="A4" s="4" t="s">
        <v>553</v>
      </c>
      <c r="B4" s="5" t="n">
        <v>83</v>
      </c>
    </row>
    <row r="5" spans="1:2">
      <c r="A5" s="4" t="s">
        <v>554</v>
      </c>
      <c r="B5" s="5" t="n">
        <v>-1</v>
      </c>
    </row>
    <row r="6" spans="1:2">
      <c r="A6" s="4" t="s">
        <v>555</v>
      </c>
      <c r="B6" s="5" t="n">
        <v>82</v>
      </c>
    </row>
    <row r="7" spans="1:2">
      <c r="A7" s="4" t="s">
        <v>556</v>
      </c>
      <c r="B7" s="7" t="n">
        <v>-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7</v>
      </c>
      <c r="B1" s="2" t="s">
        <v>558</v>
      </c>
      <c r="C1" s="2" t="s">
        <v>559</v>
      </c>
    </row>
    <row r="2" spans="1:3">
      <c r="A2" s="3" t="s">
        <v>189</v>
      </c>
    </row>
    <row r="3" spans="1:3">
      <c r="A3" s="4" t="s">
        <v>560</v>
      </c>
      <c r="C3" s="5" t="n">
        <v>3</v>
      </c>
    </row>
    <row r="4" spans="1:3">
      <c r="A4" s="4" t="s">
        <v>561</v>
      </c>
      <c r="B4"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2</v>
      </c>
      <c r="B1" s="2" t="s">
        <v>2</v>
      </c>
      <c r="C1" s="2" t="s">
        <v>30</v>
      </c>
    </row>
    <row r="2" spans="1:3">
      <c r="A2" s="3" t="s">
        <v>563</v>
      </c>
    </row>
    <row r="3" spans="1:3">
      <c r="A3" s="4" t="s">
        <v>564</v>
      </c>
      <c r="B3" s="7" t="n">
        <v>331</v>
      </c>
      <c r="C3" s="7" t="n">
        <v>647</v>
      </c>
    </row>
    <row r="4" spans="1:3">
      <c r="A4" s="4" t="s">
        <v>565</v>
      </c>
      <c r="B4" s="5" t="n">
        <v>846</v>
      </c>
      <c r="C4" s="5" t="n">
        <v>1027</v>
      </c>
    </row>
    <row r="5" spans="1:3">
      <c r="A5" s="4" t="s">
        <v>566</v>
      </c>
      <c r="B5" s="5" t="n">
        <v>589</v>
      </c>
      <c r="C5" s="5" t="n">
        <v>363</v>
      </c>
    </row>
    <row r="6" spans="1:3">
      <c r="A6" s="4" t="s">
        <v>567</v>
      </c>
      <c r="B6" s="5" t="n">
        <v>405</v>
      </c>
      <c r="C6" s="5" t="n">
        <v>852</v>
      </c>
    </row>
    <row r="7" spans="1:3">
      <c r="A7" s="4" t="s">
        <v>568</v>
      </c>
      <c r="B7" s="5" t="n">
        <v>891</v>
      </c>
      <c r="C7" s="5" t="n">
        <v>710</v>
      </c>
    </row>
    <row r="8" spans="1:3">
      <c r="A8" s="4" t="s">
        <v>450</v>
      </c>
      <c r="B8" s="5" t="n">
        <v>330</v>
      </c>
      <c r="C8" s="5" t="n">
        <v>637</v>
      </c>
    </row>
    <row r="9" spans="1:3">
      <c r="A9" s="4" t="s">
        <v>110</v>
      </c>
      <c r="B9" s="7" t="n">
        <v>3392</v>
      </c>
      <c r="C9" s="7" t="n">
        <v>42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69</v>
      </c>
      <c r="B1" s="2" t="s">
        <v>1</v>
      </c>
    </row>
    <row r="2" spans="1:3">
      <c r="B2" s="2" t="s">
        <v>2</v>
      </c>
      <c r="C2" s="2" t="s">
        <v>30</v>
      </c>
    </row>
    <row r="3" spans="1:3">
      <c r="A3" s="3" t="s">
        <v>570</v>
      </c>
    </row>
    <row r="4" spans="1:3">
      <c r="A4" s="4" t="s">
        <v>571</v>
      </c>
      <c r="B4" s="7" t="n">
        <v>37601</v>
      </c>
      <c r="C4" s="7" t="n">
        <v>40602</v>
      </c>
    </row>
    <row r="5" spans="1:3">
      <c r="A5" s="4" t="s">
        <v>572</v>
      </c>
    </row>
    <row r="6" spans="1:3">
      <c r="A6" s="3" t="s">
        <v>570</v>
      </c>
    </row>
    <row r="7" spans="1:3">
      <c r="A7" s="4" t="s">
        <v>571</v>
      </c>
      <c r="B7" s="5" t="n">
        <v>831</v>
      </c>
      <c r="C7" s="5" t="n">
        <v>630</v>
      </c>
    </row>
    <row r="8" spans="1:3">
      <c r="A8" s="4" t="s">
        <v>573</v>
      </c>
    </row>
    <row r="9" spans="1:3">
      <c r="A9" s="3" t="s">
        <v>570</v>
      </c>
    </row>
    <row r="10" spans="1:3">
      <c r="A10" s="4" t="s">
        <v>571</v>
      </c>
      <c r="B10" s="5" t="n">
        <v>5669</v>
      </c>
      <c r="C10" s="5" t="n">
        <v>6869</v>
      </c>
    </row>
    <row r="11" spans="1:3">
      <c r="A11" s="4" t="s">
        <v>574</v>
      </c>
    </row>
    <row r="12" spans="1:3">
      <c r="A12" s="3" t="s">
        <v>570</v>
      </c>
    </row>
    <row r="13" spans="1:3">
      <c r="A13" s="4" t="s">
        <v>571</v>
      </c>
      <c r="B13" s="5" t="n">
        <v>1833</v>
      </c>
      <c r="C13" s="5" t="n">
        <v>2027</v>
      </c>
    </row>
    <row r="14" spans="1:3">
      <c r="A14" s="4" t="s">
        <v>575</v>
      </c>
    </row>
    <row r="15" spans="1:3">
      <c r="A15" s="3" t="s">
        <v>570</v>
      </c>
    </row>
    <row r="16" spans="1:3">
      <c r="A16" s="4" t="s">
        <v>571</v>
      </c>
      <c r="B16" s="5" t="n">
        <v>3376</v>
      </c>
      <c r="C16" s="5" t="n">
        <v>5800</v>
      </c>
    </row>
    <row r="17" spans="1:3">
      <c r="A17" s="4" t="s">
        <v>576</v>
      </c>
    </row>
    <row r="18" spans="1:3">
      <c r="A18" s="3" t="s">
        <v>570</v>
      </c>
    </row>
    <row r="19" spans="1:3">
      <c r="A19" s="4" t="s">
        <v>571</v>
      </c>
      <c r="B19" s="5" t="n">
        <v>11709</v>
      </c>
      <c r="C19" s="5" t="n">
        <v>15326</v>
      </c>
    </row>
    <row r="20" spans="1:3">
      <c r="A20" s="4" t="s">
        <v>332</v>
      </c>
    </row>
    <row r="21" spans="1:3">
      <c r="A21" s="3" t="s">
        <v>570</v>
      </c>
    </row>
    <row r="22" spans="1:3">
      <c r="A22" s="4" t="s">
        <v>571</v>
      </c>
      <c r="B22" s="7" t="n">
        <v>25892</v>
      </c>
      <c r="C22" s="7" t="n">
        <v>252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0</v>
      </c>
      <c r="B1" s="2" t="s">
        <v>1</v>
      </c>
    </row>
    <row r="2" spans="1:3">
      <c r="B2" s="2" t="s">
        <v>2</v>
      </c>
      <c r="C2" s="2" t="s">
        <v>30</v>
      </c>
    </row>
    <row r="3" spans="1:3">
      <c r="A3" s="3" t="s">
        <v>121</v>
      </c>
    </row>
    <row r="4" spans="1:3">
      <c r="A4" s="4" t="s">
        <v>95</v>
      </c>
      <c r="B4" s="7" t="n">
        <v>-4770</v>
      </c>
      <c r="C4" s="7" t="n">
        <v>-11731</v>
      </c>
    </row>
    <row r="5" spans="1:3">
      <c r="A5" s="3" t="s">
        <v>122</v>
      </c>
    </row>
    <row r="6" spans="1:3">
      <c r="A6" s="4" t="s">
        <v>84</v>
      </c>
      <c r="B6" s="5" t="n">
        <v>3147</v>
      </c>
      <c r="C6" s="5" t="n">
        <v>3897</v>
      </c>
    </row>
    <row r="7" spans="1:3">
      <c r="A7" s="4" t="s">
        <v>123</v>
      </c>
      <c r="C7" s="5" t="n">
        <v>-2340</v>
      </c>
    </row>
    <row r="8" spans="1:3">
      <c r="A8" s="4" t="s">
        <v>124</v>
      </c>
      <c r="B8" s="5" t="n">
        <v>193</v>
      </c>
      <c r="C8" s="5" t="n">
        <v>-1351</v>
      </c>
    </row>
    <row r="9" spans="1:3">
      <c r="A9" s="4" t="s">
        <v>125</v>
      </c>
      <c r="C9" s="5" t="n">
        <v>209</v>
      </c>
    </row>
    <row r="10" spans="1:3">
      <c r="A10" s="4" t="s">
        <v>114</v>
      </c>
      <c r="B10" s="5" t="n">
        <v>904</v>
      </c>
      <c r="C10" s="5" t="n">
        <v>1563</v>
      </c>
    </row>
    <row r="11" spans="1:3">
      <c r="A11" s="4" t="s">
        <v>126</v>
      </c>
      <c r="B11" s="5" t="n">
        <v>72</v>
      </c>
      <c r="C11" s="5" t="n">
        <v>756</v>
      </c>
    </row>
    <row r="12" spans="1:3">
      <c r="A12" s="4" t="s">
        <v>127</v>
      </c>
      <c r="C12" s="5" t="n">
        <v>320</v>
      </c>
    </row>
    <row r="13" spans="1:3">
      <c r="A13" s="4" t="s">
        <v>128</v>
      </c>
      <c r="B13" s="5" t="n">
        <v>31</v>
      </c>
      <c r="C13" s="5" t="n">
        <v>31</v>
      </c>
    </row>
    <row r="14" spans="1:3">
      <c r="A14" s="4" t="s">
        <v>129</v>
      </c>
      <c r="B14" s="5" t="n">
        <v>60</v>
      </c>
    </row>
    <row r="15" spans="1:3">
      <c r="A15" s="4" t="s">
        <v>64</v>
      </c>
      <c r="B15" s="5" t="n">
        <v>-93</v>
      </c>
      <c r="C15" s="5" t="n">
        <v>-408</v>
      </c>
    </row>
    <row r="16" spans="1:3">
      <c r="A16" s="4" t="s">
        <v>130</v>
      </c>
      <c r="B16" s="5" t="n">
        <v>-18</v>
      </c>
      <c r="C16" s="5" t="n">
        <v>25</v>
      </c>
    </row>
    <row r="17" spans="1:3">
      <c r="A17" s="3" t="s">
        <v>131</v>
      </c>
    </row>
    <row r="18" spans="1:3">
      <c r="A18" s="4" t="s">
        <v>132</v>
      </c>
      <c r="B18" s="5" t="n">
        <v>518</v>
      </c>
      <c r="C18" s="5" t="n">
        <v>-2281</v>
      </c>
    </row>
    <row r="19" spans="1:3">
      <c r="A19" s="4" t="s">
        <v>133</v>
      </c>
      <c r="B19" s="5" t="n">
        <v>-127</v>
      </c>
      <c r="C19" s="5" t="n">
        <v>-392</v>
      </c>
    </row>
    <row r="20" spans="1:3">
      <c r="A20" s="4" t="s">
        <v>134</v>
      </c>
      <c r="B20" s="5" t="n">
        <v>-334</v>
      </c>
      <c r="C20" s="5" t="n">
        <v>-129</v>
      </c>
    </row>
    <row r="21" spans="1:3">
      <c r="A21" s="4" t="s">
        <v>135</v>
      </c>
      <c r="B21" s="5" t="n">
        <v>-5</v>
      </c>
    </row>
    <row r="22" spans="1:3">
      <c r="A22" s="4" t="s">
        <v>136</v>
      </c>
      <c r="B22" s="5" t="n">
        <v>-3</v>
      </c>
      <c r="C22" s="5" t="n">
        <v>294</v>
      </c>
    </row>
    <row r="23" spans="1:3">
      <c r="A23" s="4" t="s">
        <v>43</v>
      </c>
      <c r="B23" s="5" t="n">
        <v>268</v>
      </c>
      <c r="C23" s="5" t="n">
        <v>-1280</v>
      </c>
    </row>
    <row r="24" spans="1:3">
      <c r="A24" s="4" t="s">
        <v>44</v>
      </c>
      <c r="B24" s="5" t="n">
        <v>-770</v>
      </c>
      <c r="C24" s="5" t="n">
        <v>-823</v>
      </c>
    </row>
    <row r="25" spans="1:3">
      <c r="A25" s="4" t="s">
        <v>47</v>
      </c>
      <c r="B25" s="5" t="n">
        <v>-685</v>
      </c>
      <c r="C25" s="5" t="n">
        <v>141</v>
      </c>
    </row>
    <row r="26" spans="1:3">
      <c r="A26" s="4" t="s">
        <v>46</v>
      </c>
      <c r="B26" s="5" t="n">
        <v>616</v>
      </c>
      <c r="C26" s="5" t="n">
        <v>3068</v>
      </c>
    </row>
    <row r="27" spans="1:3">
      <c r="A27" s="4" t="s">
        <v>137</v>
      </c>
      <c r="B27" s="5" t="n">
        <v>-272</v>
      </c>
      <c r="C27" s="5" t="n">
        <v>-708</v>
      </c>
    </row>
    <row r="28" spans="1:3">
      <c r="A28" s="4" t="s">
        <v>138</v>
      </c>
      <c r="B28" s="5" t="n">
        <v>-2422</v>
      </c>
      <c r="C28" s="5" t="n">
        <v>-11443</v>
      </c>
    </row>
    <row r="29" spans="1:3">
      <c r="A29" s="3" t="s">
        <v>139</v>
      </c>
    </row>
    <row r="30" spans="1:3">
      <c r="A30" s="4" t="s">
        <v>140</v>
      </c>
      <c r="C30" s="5" t="n">
        <v>1190</v>
      </c>
    </row>
    <row r="31" spans="1:3">
      <c r="A31" s="4" t="s">
        <v>141</v>
      </c>
      <c r="B31" s="5" t="n">
        <v>-348</v>
      </c>
      <c r="C31" s="5" t="n">
        <v>-381</v>
      </c>
    </row>
    <row r="32" spans="1:3">
      <c r="A32" s="4" t="s">
        <v>142</v>
      </c>
      <c r="B32" s="5" t="n">
        <v>-348</v>
      </c>
      <c r="C32" s="5" t="n">
        <v>809</v>
      </c>
    </row>
    <row r="33" spans="1:3">
      <c r="A33" s="3" t="s">
        <v>143</v>
      </c>
    </row>
    <row r="34" spans="1:3">
      <c r="A34" s="4" t="s">
        <v>144</v>
      </c>
      <c r="B34" s="5" t="n">
        <v>3500</v>
      </c>
      <c r="C34" s="5" t="n">
        <v>400</v>
      </c>
    </row>
    <row r="35" spans="1:3">
      <c r="A35" s="4" t="s">
        <v>145</v>
      </c>
      <c r="B35" s="5" t="n">
        <v>-2626</v>
      </c>
    </row>
    <row r="36" spans="1:3">
      <c r="A36" s="4" t="s">
        <v>146</v>
      </c>
      <c r="C36" s="5" t="n">
        <v>1000</v>
      </c>
    </row>
    <row r="37" spans="1:3">
      <c r="A37" s="4" t="s">
        <v>147</v>
      </c>
      <c r="B37" s="5" t="n">
        <v>-15</v>
      </c>
      <c r="C37" s="5" t="n">
        <v>-137</v>
      </c>
    </row>
    <row r="38" spans="1:3">
      <c r="A38" s="4" t="s">
        <v>148</v>
      </c>
      <c r="C38" s="5" t="n">
        <v>-41</v>
      </c>
    </row>
    <row r="39" spans="1:3">
      <c r="A39" s="4" t="s">
        <v>149</v>
      </c>
      <c r="B39" s="5" t="n">
        <v>4370</v>
      </c>
    </row>
    <row r="40" spans="1:3">
      <c r="A40" s="4" t="s">
        <v>150</v>
      </c>
      <c r="C40" s="5" t="n">
        <v>9627</v>
      </c>
    </row>
    <row r="41" spans="1:3">
      <c r="A41" s="4" t="s">
        <v>151</v>
      </c>
      <c r="B41" s="5" t="n">
        <v>5229</v>
      </c>
      <c r="C41" s="5" t="n">
        <v>10849</v>
      </c>
    </row>
    <row r="42" spans="1:3">
      <c r="A42" s="4" t="s">
        <v>152</v>
      </c>
      <c r="B42" s="5" t="n">
        <v>-523</v>
      </c>
      <c r="C42" s="5" t="n">
        <v>-86</v>
      </c>
    </row>
    <row r="43" spans="1:3">
      <c r="A43" s="4" t="s">
        <v>153</v>
      </c>
      <c r="B43" s="5" t="n">
        <v>1936</v>
      </c>
      <c r="C43" s="5" t="n">
        <v>129</v>
      </c>
    </row>
    <row r="44" spans="1:3">
      <c r="A44" s="4" t="s">
        <v>154</v>
      </c>
      <c r="B44" s="5" t="n">
        <v>3206</v>
      </c>
      <c r="C44" s="5" t="n">
        <v>3077</v>
      </c>
    </row>
    <row r="45" spans="1:3">
      <c r="A45" s="4" t="s">
        <v>155</v>
      </c>
      <c r="B45" s="5" t="n">
        <v>5142</v>
      </c>
      <c r="C45" s="5" t="n">
        <v>3206</v>
      </c>
    </row>
    <row r="46" spans="1:3">
      <c r="A46" s="3" t="s">
        <v>156</v>
      </c>
    </row>
    <row r="47" spans="1:3">
      <c r="A47" s="4" t="s">
        <v>157</v>
      </c>
      <c r="B47" s="5" t="n">
        <v>158</v>
      </c>
      <c r="C47" s="5" t="n">
        <v>689</v>
      </c>
    </row>
    <row r="48" spans="1:3">
      <c r="A48" s="4" t="s">
        <v>158</v>
      </c>
      <c r="B48" s="7" t="n">
        <v>386</v>
      </c>
      <c r="C48" s="7" t="n">
        <v>2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41"/>
    <col customWidth="1" max="3" min="3" width="14"/>
    <col customWidth="1" max="4" min="4" width="27"/>
    <col customWidth="1" max="5" min="5" width="20"/>
    <col customWidth="1" max="6" min="6" width="20"/>
  </cols>
  <sheetData>
    <row r="1" spans="1:6">
      <c r="A1" s="1" t="s">
        <v>577</v>
      </c>
      <c r="B1" s="2" t="s">
        <v>578</v>
      </c>
      <c r="C1" s="2" t="s">
        <v>579</v>
      </c>
      <c r="D1" s="2" t="s">
        <v>580</v>
      </c>
      <c r="E1" s="2" t="s">
        <v>581</v>
      </c>
      <c r="F1" s="2" t="s">
        <v>582</v>
      </c>
    </row>
    <row r="2" spans="1:6">
      <c r="A2" s="3" t="s">
        <v>583</v>
      </c>
    </row>
    <row r="3" spans="1:6">
      <c r="A3" s="4" t="s">
        <v>584</v>
      </c>
      <c r="F3" s="5" t="n">
        <v>2500000</v>
      </c>
    </row>
    <row r="4" spans="1:6">
      <c r="A4" s="4" t="s">
        <v>585</v>
      </c>
      <c r="D4" s="7" t="n">
        <v>700</v>
      </c>
    </row>
    <row r="5" spans="1:6">
      <c r="A5" s="4" t="s">
        <v>586</v>
      </c>
      <c r="D5" s="5" t="n">
        <v>960000</v>
      </c>
      <c r="E5" s="5" t="n">
        <v>1166128</v>
      </c>
    </row>
    <row r="6" spans="1:6">
      <c r="A6" s="4" t="s">
        <v>587</v>
      </c>
      <c r="D6" s="4" t="s">
        <v>588</v>
      </c>
    </row>
    <row r="7" spans="1:6">
      <c r="A7" s="4" t="s">
        <v>589</v>
      </c>
      <c r="E7" s="5" t="n">
        <v>0</v>
      </c>
    </row>
    <row r="8" spans="1:6">
      <c r="A8" s="4" t="s">
        <v>590</v>
      </c>
      <c r="B8" s="5" t="n">
        <v>2</v>
      </c>
    </row>
    <row r="9" spans="1:6">
      <c r="A9" s="4" t="s">
        <v>591</v>
      </c>
      <c r="B9" s="4" t="s">
        <v>341</v>
      </c>
    </row>
    <row r="10" spans="1:6">
      <c r="A10" s="4" t="s">
        <v>592</v>
      </c>
      <c r="B10" s="4" t="s">
        <v>593</v>
      </c>
    </row>
    <row r="11" spans="1:6">
      <c r="A11" s="4" t="s">
        <v>594</v>
      </c>
      <c r="B11" s="4" t="s">
        <v>595</v>
      </c>
    </row>
    <row r="12" spans="1:6">
      <c r="A12" s="4" t="s">
        <v>596</v>
      </c>
      <c r="B12" s="7" t="n">
        <v>23</v>
      </c>
    </row>
    <row r="13" spans="1:6">
      <c r="A13" s="4" t="s">
        <v>597</v>
      </c>
      <c r="D13" s="7" t="n">
        <v>0</v>
      </c>
    </row>
    <row r="14" spans="1:6">
      <c r="A14" s="4" t="s">
        <v>598</v>
      </c>
      <c r="D14" s="4" t="s">
        <v>599</v>
      </c>
    </row>
    <row r="15" spans="1:6">
      <c r="A15" s="4" t="s">
        <v>600</v>
      </c>
      <c r="B15" s="7" t="n">
        <v>1</v>
      </c>
    </row>
    <row r="16" spans="1:6">
      <c r="A16" s="4" t="s">
        <v>601</v>
      </c>
    </row>
    <row r="17" spans="1:6">
      <c r="A17" s="3" t="s">
        <v>583</v>
      </c>
    </row>
    <row r="18" spans="1:6">
      <c r="A18" s="4" t="s">
        <v>602</v>
      </c>
      <c r="C18" s="4" t="s">
        <v>603</v>
      </c>
    </row>
    <row r="19" spans="1:6">
      <c r="A19" s="4" t="s">
        <v>604</v>
      </c>
      <c r="B19" s="5" t="n">
        <v>500000</v>
      </c>
    </row>
    <row r="20" spans="1:6">
      <c r="A20" s="4" t="s">
        <v>605</v>
      </c>
    </row>
    <row r="21" spans="1:6">
      <c r="A21" s="3" t="s">
        <v>583</v>
      </c>
    </row>
    <row r="22" spans="1:6">
      <c r="A22" s="4" t="s">
        <v>604</v>
      </c>
      <c r="B22" s="5" t="n">
        <v>850000</v>
      </c>
    </row>
    <row r="23" spans="1:6">
      <c r="A23" s="4" t="s">
        <v>606</v>
      </c>
    </row>
    <row r="24" spans="1:6">
      <c r="A24" s="3" t="s">
        <v>583</v>
      </c>
    </row>
    <row r="25" spans="1:6">
      <c r="A25" s="4" t="s">
        <v>589</v>
      </c>
      <c r="B25" s="5" t="n">
        <v>960000</v>
      </c>
    </row>
    <row r="26" spans="1:6">
      <c r="A26" s="4" t="s">
        <v>607</v>
      </c>
    </row>
    <row r="27" spans="1:6">
      <c r="A27" s="3" t="s">
        <v>583</v>
      </c>
    </row>
    <row r="28" spans="1:6">
      <c r="A28" s="4" t="s">
        <v>589</v>
      </c>
      <c r="B28" s="5" t="n">
        <v>74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608</v>
      </c>
      <c r="B1" s="2" t="s">
        <v>1</v>
      </c>
    </row>
    <row r="2" spans="1:3">
      <c r="B2" s="2" t="s">
        <v>2</v>
      </c>
      <c r="C2" s="2" t="s">
        <v>30</v>
      </c>
    </row>
    <row r="3" spans="1:3">
      <c r="A3" s="3" t="s">
        <v>609</v>
      </c>
    </row>
    <row r="4" spans="1:3">
      <c r="A4" s="4" t="s">
        <v>610</v>
      </c>
      <c r="B4" s="5" t="n">
        <v>1781667</v>
      </c>
      <c r="C4" s="5" t="n">
        <v>1815000</v>
      </c>
    </row>
    <row r="5" spans="1:3">
      <c r="A5" s="4" t="s">
        <v>611</v>
      </c>
      <c r="B5" s="5" t="n">
        <v>1700000</v>
      </c>
    </row>
    <row r="6" spans="1:3">
      <c r="A6" s="4" t="s">
        <v>612</v>
      </c>
      <c r="B6" s="5" t="n">
        <v>-1366667</v>
      </c>
      <c r="C6" s="5" t="n">
        <v>-33333</v>
      </c>
    </row>
    <row r="7" spans="1:3">
      <c r="A7" s="4" t="s">
        <v>613</v>
      </c>
      <c r="B7" s="5" t="n">
        <v>2115000</v>
      </c>
      <c r="C7" s="5" t="n">
        <v>1781667</v>
      </c>
    </row>
    <row r="8" spans="1:3">
      <c r="A8" s="4" t="s">
        <v>614</v>
      </c>
      <c r="B8" s="5" t="n">
        <v>-1155000</v>
      </c>
      <c r="C8" s="5" t="n">
        <v>-615539</v>
      </c>
    </row>
    <row r="9" spans="1:3">
      <c r="A9" s="4" t="s">
        <v>615</v>
      </c>
      <c r="B9" s="5" t="n">
        <v>960000</v>
      </c>
      <c r="C9" s="5" t="n">
        <v>1166128</v>
      </c>
    </row>
    <row r="10" spans="1:3">
      <c r="A10" s="4" t="s">
        <v>616</v>
      </c>
      <c r="B10" s="9" t="n">
        <v>0.78</v>
      </c>
    </row>
    <row r="11" spans="1:3">
      <c r="A11" s="3" t="s">
        <v>617</v>
      </c>
    </row>
    <row r="12" spans="1:3">
      <c r="A12" s="4" t="s">
        <v>618</v>
      </c>
      <c r="B12" s="10" t="n">
        <v>6.55</v>
      </c>
      <c r="C12" s="9" t="n">
        <v>6.55</v>
      </c>
    </row>
    <row r="13" spans="1:3">
      <c r="A13" s="4" t="s">
        <v>619</v>
      </c>
      <c r="B13" s="5" t="n">
        <v>1</v>
      </c>
    </row>
    <row r="14" spans="1:3">
      <c r="A14" s="4" t="s">
        <v>620</v>
      </c>
      <c r="B14" s="10" t="n">
        <v>6.03</v>
      </c>
      <c r="C14" s="11" t="n">
        <v>8.1</v>
      </c>
    </row>
    <row r="15" spans="1:3">
      <c r="A15" s="4" t="s">
        <v>621</v>
      </c>
      <c r="B15" s="10" t="n">
        <v>2.39</v>
      </c>
      <c r="C15" s="10" t="n">
        <v>6.55</v>
      </c>
    </row>
    <row r="16" spans="1:3">
      <c r="A16" s="4" t="s">
        <v>622</v>
      </c>
      <c r="B16" s="5" t="n">
        <v>1</v>
      </c>
      <c r="C16" s="10" t="n">
        <v>5.85</v>
      </c>
    </row>
    <row r="17" spans="1:3">
      <c r="A17" s="4" t="s">
        <v>623</v>
      </c>
      <c r="B17" s="9" t="n">
        <v>4.07</v>
      </c>
      <c r="C17" s="6" t="n">
        <v>8.1</v>
      </c>
    </row>
    <row r="18" spans="1:3">
      <c r="A18" s="3" t="s">
        <v>624</v>
      </c>
    </row>
    <row r="19" spans="1:3">
      <c r="A19" s="4" t="s">
        <v>625</v>
      </c>
      <c r="B19" s="4" t="s">
        <v>626</v>
      </c>
    </row>
    <row r="20" spans="1:3">
      <c r="A20" s="4" t="s">
        <v>627</v>
      </c>
      <c r="B20" s="4" t="s">
        <v>628</v>
      </c>
    </row>
    <row r="21" spans="1:3">
      <c r="A21" s="4" t="s">
        <v>629</v>
      </c>
      <c r="B21" s="4" t="s">
        <v>630</v>
      </c>
      <c r="C21" s="4" t="s">
        <v>344</v>
      </c>
    </row>
    <row r="22" spans="1:3">
      <c r="A22" s="4" t="s">
        <v>631</v>
      </c>
      <c r="B22" s="4" t="s">
        <v>599</v>
      </c>
      <c r="C22" s="4" t="s">
        <v>6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0</v>
      </c>
    </row>
    <row r="3" spans="1:3">
      <c r="A3" s="4" t="s">
        <v>634</v>
      </c>
      <c r="B3" s="7" t="n">
        <v>904</v>
      </c>
      <c r="C3" s="7" t="n">
        <v>1563</v>
      </c>
    </row>
    <row r="4" spans="1:3">
      <c r="A4" s="4" t="s">
        <v>635</v>
      </c>
    </row>
    <row r="5" spans="1:3">
      <c r="A5" s="4" t="s">
        <v>634</v>
      </c>
      <c r="B5" s="5" t="n">
        <v>836</v>
      </c>
      <c r="C5" s="5" t="n">
        <v>1524</v>
      </c>
    </row>
    <row r="6" spans="1:3">
      <c r="A6" s="4" t="s">
        <v>636</v>
      </c>
    </row>
    <row r="7" spans="1:3">
      <c r="A7" s="4" t="s">
        <v>634</v>
      </c>
      <c r="B7" s="7" t="n">
        <v>68</v>
      </c>
      <c r="C7" s="7" t="n">
        <v>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16"/>
  </cols>
  <sheetData>
    <row r="1" spans="1:2">
      <c r="A1" s="1" t="s">
        <v>637</v>
      </c>
      <c r="B1" s="2" t="s">
        <v>1</v>
      </c>
    </row>
    <row r="2" spans="1:2">
      <c r="B2" s="2" t="s">
        <v>2</v>
      </c>
    </row>
    <row r="3" spans="1:2">
      <c r="A3" s="4" t="s">
        <v>638</v>
      </c>
      <c r="B3" s="4" t="s">
        <v>639</v>
      </c>
    </row>
    <row r="4" spans="1:2">
      <c r="A4" s="4" t="s">
        <v>640</v>
      </c>
    </row>
    <row r="5" spans="1:2">
      <c r="A5" s="4" t="s">
        <v>641</v>
      </c>
      <c r="B5" s="4" t="s">
        <v>642</v>
      </c>
    </row>
    <row r="6" spans="1:2">
      <c r="A6" s="4" t="s">
        <v>643</v>
      </c>
      <c r="B6" s="4" t="s">
        <v>644</v>
      </c>
    </row>
    <row r="7" spans="1:2">
      <c r="A7" s="4" t="s">
        <v>645</v>
      </c>
      <c r="B7" s="4" t="s">
        <v>6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648</v>
      </c>
      <c r="C1" s="2" t="s">
        <v>2</v>
      </c>
      <c r="D1" s="2" t="s">
        <v>30</v>
      </c>
    </row>
    <row r="2" spans="1:4">
      <c r="A2" s="3" t="s">
        <v>101</v>
      </c>
    </row>
    <row r="3" spans="1:4">
      <c r="A3" s="4" t="s">
        <v>649</v>
      </c>
      <c r="B3" s="6" t="n">
        <v>2.3</v>
      </c>
      <c r="C3" s="7" t="n">
        <v>0</v>
      </c>
      <c r="D3" s="7" t="n">
        <v>0</v>
      </c>
    </row>
    <row r="4" spans="1:4">
      <c r="A4" s="4" t="s">
        <v>650</v>
      </c>
      <c r="B4" s="11" t="n">
        <v>3.5</v>
      </c>
      <c r="C4" s="5" t="n">
        <v>0</v>
      </c>
      <c r="D4" s="5" t="n">
        <v>0</v>
      </c>
    </row>
    <row r="5" spans="1:4">
      <c r="A5" s="4" t="s">
        <v>651</v>
      </c>
      <c r="B5" s="11" t="n">
        <v>2.3</v>
      </c>
    </row>
    <row r="6" spans="1:4">
      <c r="A6" s="4" t="s">
        <v>652</v>
      </c>
      <c r="B6" s="6" t="n">
        <v>0.9</v>
      </c>
    </row>
    <row r="7" spans="1:4">
      <c r="A7" s="4" t="s">
        <v>653</v>
      </c>
    </row>
    <row r="8" spans="1:4">
      <c r="A8" s="3" t="s">
        <v>101</v>
      </c>
    </row>
    <row r="9" spans="1:4">
      <c r="A9" s="4" t="s">
        <v>654</v>
      </c>
      <c r="C9" s="6" t="n">
        <v>0.2</v>
      </c>
      <c r="D9" s="6" t="n">
        <v>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0</v>
      </c>
    </row>
    <row r="3" spans="1:3">
      <c r="A3" s="3" t="s">
        <v>656</v>
      </c>
    </row>
    <row r="4" spans="1:3">
      <c r="A4" s="4" t="s">
        <v>657</v>
      </c>
      <c r="C4" s="7" t="n">
        <v>3960</v>
      </c>
    </row>
    <row r="5" spans="1:3">
      <c r="A5" s="4" t="s">
        <v>658</v>
      </c>
      <c r="C5" s="5" t="n">
        <v>4107</v>
      </c>
    </row>
    <row r="6" spans="1:3">
      <c r="A6" s="4" t="s">
        <v>659</v>
      </c>
      <c r="B6" s="7" t="n">
        <v>260</v>
      </c>
      <c r="C6" s="5" t="n">
        <v>3550</v>
      </c>
    </row>
    <row r="7" spans="1:3">
      <c r="A7" s="4" t="s">
        <v>660</v>
      </c>
      <c r="B7" s="5" t="n">
        <v>-260</v>
      </c>
      <c r="C7" s="5" t="n">
        <v>-3697</v>
      </c>
    </row>
    <row r="8" spans="1:3">
      <c r="A8" s="4" t="s">
        <v>661</v>
      </c>
      <c r="C8" s="5" t="n">
        <v>297</v>
      </c>
    </row>
    <row r="9" spans="1:3">
      <c r="A9" s="4" t="s">
        <v>662</v>
      </c>
      <c r="B9" s="7" t="n">
        <v>-260</v>
      </c>
      <c r="C9" s="7" t="n">
        <v>-39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 customWidth="1" max="5" min="5" width="16"/>
    <col customWidth="1" max="6" min="6" width="14"/>
  </cols>
  <sheetData>
    <row r="1" spans="1:6">
      <c r="A1" s="1" t="s">
        <v>663</v>
      </c>
      <c r="B1" s="2" t="s">
        <v>410</v>
      </c>
      <c r="C1" s="2" t="s">
        <v>664</v>
      </c>
      <c r="D1" s="2" t="s">
        <v>665</v>
      </c>
      <c r="E1" s="2" t="s">
        <v>1</v>
      </c>
    </row>
    <row r="2" spans="1:6">
      <c r="B2" s="2" t="s">
        <v>666</v>
      </c>
      <c r="C2" s="2" t="s">
        <v>2</v>
      </c>
      <c r="D2" s="2" t="s">
        <v>667</v>
      </c>
      <c r="E2" s="2" t="s">
        <v>2</v>
      </c>
      <c r="F2" s="2" t="s">
        <v>30</v>
      </c>
    </row>
    <row r="3" spans="1:6">
      <c r="A3" s="4" t="s">
        <v>668</v>
      </c>
    </row>
    <row r="4" spans="1:6">
      <c r="A4" s="4" t="s">
        <v>669</v>
      </c>
      <c r="E4" s="7" t="n">
        <v>0</v>
      </c>
      <c r="F4" s="7" t="n">
        <v>416</v>
      </c>
    </row>
    <row r="5" spans="1:6">
      <c r="A5" s="4" t="s">
        <v>670</v>
      </c>
    </row>
    <row r="6" spans="1:6">
      <c r="A6" s="4" t="s">
        <v>671</v>
      </c>
      <c r="B6" s="7" t="n">
        <v>1000</v>
      </c>
    </row>
    <row r="7" spans="1:6">
      <c r="A7" s="4" t="s">
        <v>672</v>
      </c>
      <c r="B7" s="5" t="n">
        <v>120000</v>
      </c>
    </row>
    <row r="8" spans="1:6">
      <c r="A8" s="4" t="s">
        <v>673</v>
      </c>
      <c r="E8" s="5" t="n">
        <v>0</v>
      </c>
      <c r="F8" s="5" t="n">
        <v>300</v>
      </c>
    </row>
    <row r="9" spans="1:6">
      <c r="A9" s="4" t="s">
        <v>674</v>
      </c>
      <c r="C9" s="7" t="n">
        <v>0</v>
      </c>
      <c r="E9" s="5" t="n">
        <v>0</v>
      </c>
    </row>
    <row r="10" spans="1:6">
      <c r="A10" s="4" t="s">
        <v>675</v>
      </c>
      <c r="F10" s="5" t="n">
        <v>50</v>
      </c>
    </row>
    <row r="11" spans="1:6">
      <c r="A11" s="4" t="s">
        <v>676</v>
      </c>
    </row>
    <row r="12" spans="1:6">
      <c r="A12" s="4" t="s">
        <v>675</v>
      </c>
      <c r="E12" s="5" t="n">
        <v>98</v>
      </c>
      <c r="F12" s="7" t="n">
        <v>121</v>
      </c>
    </row>
    <row r="13" spans="1:6">
      <c r="A13" s="4" t="s">
        <v>677</v>
      </c>
      <c r="C13" s="7" t="n">
        <v>5</v>
      </c>
      <c r="D13" s="7" t="n">
        <v>10</v>
      </c>
    </row>
    <row r="14" spans="1:6">
      <c r="A14" s="4" t="s">
        <v>678</v>
      </c>
    </row>
    <row r="15" spans="1:6">
      <c r="A15" s="4" t="s">
        <v>677</v>
      </c>
      <c r="E15" s="5" t="n">
        <v>5</v>
      </c>
    </row>
    <row r="16" spans="1:6">
      <c r="A16" s="4" t="s">
        <v>679</v>
      </c>
      <c r="E16" s="7" t="n">
        <v>30</v>
      </c>
    </row>
  </sheetData>
  <mergeCells count="2">
    <mergeCell ref="A1:A2"/>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680</v>
      </c>
      <c r="B1" s="2" t="s">
        <v>681</v>
      </c>
      <c r="C1" s="2" t="s">
        <v>1</v>
      </c>
    </row>
    <row r="2" spans="1:3">
      <c r="B2" s="2" t="s">
        <v>682</v>
      </c>
      <c r="C2" s="2" t="s">
        <v>30</v>
      </c>
    </row>
    <row r="3" spans="1:3">
      <c r="A3" s="4" t="s">
        <v>683</v>
      </c>
      <c r="B3" s="7" t="n">
        <v>6200</v>
      </c>
    </row>
    <row r="4" spans="1:3">
      <c r="A4" s="4" t="s">
        <v>77</v>
      </c>
      <c r="C4" s="7" t="n">
        <v>444</v>
      </c>
    </row>
    <row r="5" spans="1:3">
      <c r="A5" s="4" t="s">
        <v>684</v>
      </c>
      <c r="C5" s="7" t="n">
        <v>600</v>
      </c>
    </row>
    <row r="6" spans="1:3">
      <c r="A6" s="4" t="s">
        <v>685</v>
      </c>
    </row>
    <row r="7" spans="1:3">
      <c r="A7" s="4" t="s">
        <v>683</v>
      </c>
      <c r="B7" s="5" t="n">
        <v>4130</v>
      </c>
    </row>
    <row r="8" spans="1:3">
      <c r="A8" s="4" t="s">
        <v>686</v>
      </c>
    </row>
    <row r="9" spans="1:3">
      <c r="A9" s="4" t="s">
        <v>683</v>
      </c>
      <c r="B9" s="7" t="n">
        <v>20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7:18:42Z</dcterms:created>
  <dcterms:modified xmlns:dcterms="http://purl.org/dc/terms/" xmlns:xsi="http://www.w3.org/2001/XMLSchema-instance" xsi:type="dcterms:W3CDTF">2017-03-02T17:18:42Z</dcterms:modified>
</cp:coreProperties>
</file>